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S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Commodity Price Risk Derivative" sheetId="11" state="visible" r:id="rId11"/>
    <sheet xmlns:r="http://schemas.openxmlformats.org/officeDocument/2006/relationships" name="Oil and Natural Gas Production " sheetId="12" state="visible" r:id="rId12"/>
    <sheet xmlns:r="http://schemas.openxmlformats.org/officeDocument/2006/relationships" name="Debt" sheetId="13" state="visible" r:id="rId13"/>
    <sheet xmlns:r="http://schemas.openxmlformats.org/officeDocument/2006/relationships" name="Write-Off of Deposit" sheetId="14" state="visible" r:id="rId14"/>
    <sheet xmlns:r="http://schemas.openxmlformats.org/officeDocument/2006/relationships" name="Commitments, Contingencies and " sheetId="15" state="visible" r:id="rId15"/>
    <sheet xmlns:r="http://schemas.openxmlformats.org/officeDocument/2006/relationships" name="Preferred Stock" sheetId="16" state="visible" r:id="rId16"/>
    <sheet xmlns:r="http://schemas.openxmlformats.org/officeDocument/2006/relationships" name="Shareholders' Equity"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ignificant Concentration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Organization, Operations and 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Commodity Price Risk Derivati_2" sheetId="27" state="visible" r:id="rId27"/>
    <sheet xmlns:r="http://schemas.openxmlformats.org/officeDocument/2006/relationships" name="Shareholders' Equity (Tables)" sheetId="28" state="visible" r:id="rId28"/>
    <sheet xmlns:r="http://schemas.openxmlformats.org/officeDocument/2006/relationships" name="Asset Retirement Obligations (T" sheetId="29" state="visible" r:id="rId29"/>
    <sheet xmlns:r="http://schemas.openxmlformats.org/officeDocument/2006/relationships" name="Earnings (Loss) Per Share (Tabl" sheetId="30" state="visible" r:id="rId30"/>
    <sheet xmlns:r="http://schemas.openxmlformats.org/officeDocument/2006/relationships" name="Significant Concentrations (Tab" sheetId="31" state="visible" r:id="rId31"/>
    <sheet xmlns:r="http://schemas.openxmlformats.org/officeDocument/2006/relationships" name="Fair Value Measurements (Tables" sheetId="32" state="visible" r:id="rId32"/>
    <sheet xmlns:r="http://schemas.openxmlformats.org/officeDocument/2006/relationships" name="Organization, Operations and _3" sheetId="33" state="visible" r:id="rId33"/>
    <sheet xmlns:r="http://schemas.openxmlformats.org/officeDocument/2006/relationships" name="Revenue Recognition - Schedule " sheetId="34" state="visible" r:id="rId34"/>
    <sheet xmlns:r="http://schemas.openxmlformats.org/officeDocument/2006/relationships" name="Leases (Details Narrative)" sheetId="35" state="visible" r:id="rId35"/>
    <sheet xmlns:r="http://schemas.openxmlformats.org/officeDocument/2006/relationships" name="Leases - Schedule of Condensed " sheetId="36" state="visible" r:id="rId36"/>
    <sheet xmlns:r="http://schemas.openxmlformats.org/officeDocument/2006/relationships" name="Leases - Schedule of Lease Cost" sheetId="37" state="visible" r:id="rId37"/>
    <sheet xmlns:r="http://schemas.openxmlformats.org/officeDocument/2006/relationships" name="Leases - Schedule of Weighted A" sheetId="38" state="visible" r:id="rId38"/>
    <sheet xmlns:r="http://schemas.openxmlformats.org/officeDocument/2006/relationships" name="Leases - Schedule of Future Min" sheetId="39" state="visible" r:id="rId39"/>
    <sheet xmlns:r="http://schemas.openxmlformats.org/officeDocument/2006/relationships" name="Leases - Schedule of Operating " sheetId="40" state="visible" r:id="rId40"/>
    <sheet xmlns:r="http://schemas.openxmlformats.org/officeDocument/2006/relationships" name="Leases - Schedule of Future Lea" sheetId="41" state="visible" r:id="rId41"/>
    <sheet xmlns:r="http://schemas.openxmlformats.org/officeDocument/2006/relationships" name="Leases - Schedule of Operatin_2" sheetId="42" state="visible" r:id="rId42"/>
    <sheet xmlns:r="http://schemas.openxmlformats.org/officeDocument/2006/relationships" name="Commodity Price Risk Derivati_3" sheetId="43" state="visible" r:id="rId43"/>
    <sheet xmlns:r="http://schemas.openxmlformats.org/officeDocument/2006/relationships" name="Oil and Natural Gas Productio_2" sheetId="44" state="visible" r:id="rId44"/>
    <sheet xmlns:r="http://schemas.openxmlformats.org/officeDocument/2006/relationships" name="Debt (Details Narrative)" sheetId="45" state="visible" r:id="rId45"/>
    <sheet xmlns:r="http://schemas.openxmlformats.org/officeDocument/2006/relationships" name="Write-Off of Deposit (Details N" sheetId="46" state="visible" r:id="rId46"/>
    <sheet xmlns:r="http://schemas.openxmlformats.org/officeDocument/2006/relationships" name="Commitments, Contingencies an_2" sheetId="47" state="visible" r:id="rId47"/>
    <sheet xmlns:r="http://schemas.openxmlformats.org/officeDocument/2006/relationships" name="Preferred Stock (Details Narrat" sheetId="48" state="visible" r:id="rId48"/>
    <sheet xmlns:r="http://schemas.openxmlformats.org/officeDocument/2006/relationships" name="Shareholders' Equity (Details N" sheetId="49" state="visible" r:id="rId49"/>
    <sheet xmlns:r="http://schemas.openxmlformats.org/officeDocument/2006/relationships" name="Shareholders' Equity - Schedule" sheetId="50" state="visible" r:id="rId50"/>
    <sheet xmlns:r="http://schemas.openxmlformats.org/officeDocument/2006/relationships" name="Shareholders' Equity - Schedu_2" sheetId="51" state="visible" r:id="rId51"/>
    <sheet xmlns:r="http://schemas.openxmlformats.org/officeDocument/2006/relationships" name="Asset Retirement Obligations (D" sheetId="52" state="visible" r:id="rId52"/>
    <sheet xmlns:r="http://schemas.openxmlformats.org/officeDocument/2006/relationships" name="Asset Retirement Obligations - " sheetId="53" state="visible" r:id="rId53"/>
    <sheet xmlns:r="http://schemas.openxmlformats.org/officeDocument/2006/relationships" name="Income Taxes (Details Narrative" sheetId="54" state="visible" r:id="rId54"/>
    <sheet xmlns:r="http://schemas.openxmlformats.org/officeDocument/2006/relationships" name="Earnings (Loss) Per Share - Sch" sheetId="55" state="visible" r:id="rId55"/>
    <sheet xmlns:r="http://schemas.openxmlformats.org/officeDocument/2006/relationships" name="Earnings (Loss) Per Share - S_2" sheetId="56" state="visible" r:id="rId56"/>
    <sheet xmlns:r="http://schemas.openxmlformats.org/officeDocument/2006/relationships" name="Significant Concentrations - Sc" sheetId="57" state="visible" r:id="rId57"/>
    <sheet xmlns:r="http://schemas.openxmlformats.org/officeDocument/2006/relationships" name="Fair Value Measurements (Detail"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563">
  <si>
    <t>Document and Entity Information - shares</t>
  </si>
  <si>
    <t>9 Months Ended</t>
  </si>
  <si>
    <t>Sep. 30, 2019</t>
  </si>
  <si>
    <t>Nov. 12, 2019</t>
  </si>
  <si>
    <t>Document And Entity Information</t>
  </si>
  <si>
    <t>Entity Registrant Name</t>
  </si>
  <si>
    <t>US ENERGY CORP</t>
  </si>
  <si>
    <t>Entity Central Index Key</t>
  </si>
  <si>
    <t>000010159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equivalents</t>
  </si>
  <si>
    <t>Oil and natural gas sales receivable</t>
  </si>
  <si>
    <t>Related party receivable</t>
  </si>
  <si>
    <t xml:space="preserve"> </t>
  </si>
  <si>
    <t>Marketable equity securities</t>
  </si>
  <si>
    <t>Refundable deposit, net</t>
  </si>
  <si>
    <t>Other current assets</t>
  </si>
  <si>
    <t>Total current assets</t>
  </si>
  <si>
    <t>Oil and natural gas properties under full cost method:</t>
  </si>
  <si>
    <t>Unevaluated properties</t>
  </si>
  <si>
    <t>Evaluated properties</t>
  </si>
  <si>
    <t>Less accumulated depreciation, depletion and amortization</t>
  </si>
  <si>
    <t>Net oil and natural gas properties</t>
  </si>
  <si>
    <t>Other assets:</t>
  </si>
  <si>
    <t>Property and equipment, net</t>
  </si>
  <si>
    <t>Right-of-use asset</t>
  </si>
  <si>
    <t>Other assets</t>
  </si>
  <si>
    <t>Total other assets</t>
  </si>
  <si>
    <t>Total assets</t>
  </si>
  <si>
    <t>Current liabilities:</t>
  </si>
  <si>
    <t>Accounts payable and accrued liabilities</t>
  </si>
  <si>
    <t>Insurance premium finance note payable</t>
  </si>
  <si>
    <t>Accrued compensation and benefits</t>
  </si>
  <si>
    <t>Current portion of credit facility</t>
  </si>
  <si>
    <t>Other current liabilities</t>
  </si>
  <si>
    <t>Total current liabilities</t>
  </si>
  <si>
    <t>Noncurrent liabilities:</t>
  </si>
  <si>
    <t>Asset retirement obligations</t>
  </si>
  <si>
    <t>Warrant liability</t>
  </si>
  <si>
    <t>Other liabilities</t>
  </si>
  <si>
    <t>Total noncurrent liabilities</t>
  </si>
  <si>
    <t>Commitments and contingencies (Note 8)</t>
  </si>
  <si>
    <t>Preferred stock: Authorized 100,000 shares, 50,000 shares of Series A Convertible (par value $0.01) issued and outstanding; liquidation preference of $3,130 and $2,856 as of September 30, 2019 and December 31, 2018, respectively</t>
  </si>
  <si>
    <t>Shareholders' equity:</t>
  </si>
  <si>
    <t>Common stock, $0.01 par value; unlimited shares authorized; 13,405,838 shares issued and outstanding</t>
  </si>
  <si>
    <t>Additional paid-in capital</t>
  </si>
  <si>
    <t>Accumulated deficit</t>
  </si>
  <si>
    <t>Total shareholders' equity</t>
  </si>
  <si>
    <t>Total liabilities, preferred stock and shareholders' equity</t>
  </si>
  <si>
    <t>Condensed Consolidated Balance Sheets (Parenthetical) - USD ($) $ in Thousands</t>
  </si>
  <si>
    <t>12 Months Ended</t>
  </si>
  <si>
    <t>Statement of Financial Position [Abstract]</t>
  </si>
  <si>
    <t>Series A Convertible Preferred stock, authorized</t>
  </si>
  <si>
    <t>Series A Convertible Preferred stock, issued</t>
  </si>
  <si>
    <t>Series A Convertible Preferred stock, outstanding</t>
  </si>
  <si>
    <t>Series A Convertible Preferred stock, par value</t>
  </si>
  <si>
    <t>Liquidation preference shares</t>
  </si>
  <si>
    <t>Common stock, par value</t>
  </si>
  <si>
    <t>Common stock, unlimited authorized</t>
  </si>
  <si>
    <t>Unlimited</t>
  </si>
  <si>
    <t>Common stock, issued</t>
  </si>
  <si>
    <t>Common stock, outstanding</t>
  </si>
  <si>
    <t>Condensed Consolidated Statements of Operations (Unaudited) - USD ($) $ in Thousands</t>
  </si>
  <si>
    <t>3 Months Ended</t>
  </si>
  <si>
    <t>Sep. 30, 2018</t>
  </si>
  <si>
    <t>Revenue:</t>
  </si>
  <si>
    <t>Total revenue</t>
  </si>
  <si>
    <t>Oil and gas operations:</t>
  </si>
  <si>
    <t>Lease operating expenses</t>
  </si>
  <si>
    <t>Production taxes</t>
  </si>
  <si>
    <t>Depreciation, depletion, amortization and accretion</t>
  </si>
  <si>
    <t>General and administrative:</t>
  </si>
  <si>
    <t>Compensation and benefits, including directors</t>
  </si>
  <si>
    <t>Stock-based compensation</t>
  </si>
  <si>
    <t>Professional fees, insurance and other</t>
  </si>
  <si>
    <t>Bad debt expense</t>
  </si>
  <si>
    <t>Total operating expenses</t>
  </si>
  <si>
    <t>Operating (loss) income</t>
  </si>
  <si>
    <t>Other income (expense):</t>
  </si>
  <si>
    <t>Losses on commodity derivative contracts</t>
  </si>
  <si>
    <t>Change in fair value of marketable equity securities</t>
  </si>
  <si>
    <t>Warrant revaluation (loss) gain</t>
  </si>
  <si>
    <t>Rental property loss</t>
  </si>
  <si>
    <t>Recovery of deposit written off</t>
  </si>
  <si>
    <t>Interest, net</t>
  </si>
  <si>
    <t>Total other (expense) income</t>
  </si>
  <si>
    <t>Net (loss) income</t>
  </si>
  <si>
    <t>Accrued preferred stock dividends</t>
  </si>
  <si>
    <t>Net (loss) income applicable to common shareholders</t>
  </si>
  <si>
    <t>Basic and diluted weighted shares outstanding</t>
  </si>
  <si>
    <t>Diluted weighted shares outstanding</t>
  </si>
  <si>
    <t>Basic (loss) earnings per share</t>
  </si>
  <si>
    <t>Diluted (loss) earnings per share</t>
  </si>
  <si>
    <t>Oil [Member]</t>
  </si>
  <si>
    <t>Natural Gas and Liquids [Member]</t>
  </si>
  <si>
    <t>Condensed Consolidated Statements of Changes in Shareholders' Equity (Unaudited) - USD ($) $ in Thousands</t>
  </si>
  <si>
    <t>Common Stock [Member]</t>
  </si>
  <si>
    <t>Additional Paid-in Capital [Member]</t>
  </si>
  <si>
    <t>Accumulated Deficit [Member]</t>
  </si>
  <si>
    <t>Total</t>
  </si>
  <si>
    <t>Balance at Dec. 31, 2017</t>
  </si>
  <si>
    <t>[1]</t>
  </si>
  <si>
    <t>Balance, shares at Dec. 31, 2017</t>
  </si>
  <si>
    <t>Issuance of shares in at-the-market transactions, net of fees</t>
  </si>
  <si>
    <t>Issuance of shares in at-the-market transactions, net of fees, shares</t>
  </si>
  <si>
    <t>Issuance of shares to employees net of shares withheld for taxes</t>
  </si>
  <si>
    <t>Issuance of shares to employees net of shares withheld for taxes, shares</t>
  </si>
  <si>
    <t>Amortization of stock option awards</t>
  </si>
  <si>
    <t>Net loss</t>
  </si>
  <si>
    <t>Balance at Sep. 30, 2018</t>
  </si>
  <si>
    <t>Balance, shares at Sep. 30, 2018</t>
  </si>
  <si>
    <t>Balance at Dec. 31, 2018</t>
  </si>
  <si>
    <t>Balance, shares at Dec. 31, 2018</t>
  </si>
  <si>
    <t>Balance at Sep. 30, 2019</t>
  </si>
  <si>
    <t>Balance, shares at Sep. 30, 2019</t>
  </si>
  <si>
    <t>Shareholders' equity at December 31, 2017 has been restated to reflect the reclassification of the Company's Series A Preferred Stock to temporary equity. In addition, $903 thousand at December 31, 2017 related to the change in the fair value of marketable equity securities was reclassified from accumulated other comprehensive loss to accumulated deficit as a result of the adoption of Accounting Standards Update 2016-01.</t>
  </si>
  <si>
    <t>Condensed Consolidated Statements of Changes in Shareholders' Equity (Parenthetical) $ in Thousands</t>
  </si>
  <si>
    <t>Dec. 31, 2017USD ($)</t>
  </si>
  <si>
    <t>Statement of Stockholders' Equity [Abstract]</t>
  </si>
  <si>
    <t>Accumulated other comprehensive loss related to marketable securities</t>
  </si>
  <si>
    <t>Condensed Consolidated Statements of Cash Flows (Unaudited) - USD ($) $ in Thousands</t>
  </si>
  <si>
    <t>Cash flows from operating activities:</t>
  </si>
  <si>
    <t>Adjustments to reconcile net loss to net cash provided by (used in) operating activities:</t>
  </si>
  <si>
    <t>Depreciation, depletion, accretion, and amortization</t>
  </si>
  <si>
    <t>Debt issuance cost amortization</t>
  </si>
  <si>
    <t>Change in fair value of commodity derivative contracts</t>
  </si>
  <si>
    <t>Loss (gain) on marketable equity securities</t>
  </si>
  <si>
    <t>Gain on warrant revaluation</t>
  </si>
  <si>
    <t>Other</t>
  </si>
  <si>
    <t>Decrease (increase) in:</t>
  </si>
  <si>
    <t>Transaction deposit</t>
  </si>
  <si>
    <t>Increase (decrease) in:</t>
  </si>
  <si>
    <t>Payments on operating lease liability</t>
  </si>
  <si>
    <t>Net cash provided by (used in) operating activities</t>
  </si>
  <si>
    <t>Cash flows from investing activities:</t>
  </si>
  <si>
    <t>Oil and natural gas capital expenditures</t>
  </si>
  <si>
    <t>Purchase of property and equipment</t>
  </si>
  <si>
    <t>Payment received on note receivable</t>
  </si>
  <si>
    <t>Net cash used in investing activities:</t>
  </si>
  <si>
    <t>Cash flows from financing activities:</t>
  </si>
  <si>
    <t>Issuance of common stock, net of fees</t>
  </si>
  <si>
    <t>Payment on credit facility</t>
  </si>
  <si>
    <t>Shares repurchased for employee tax withholding</t>
  </si>
  <si>
    <t>Payments on insurance premium note</t>
  </si>
  <si>
    <t>Net cash (used in) provided by financing activities</t>
  </si>
  <si>
    <t>Net decrease in cash and equivalents</t>
  </si>
  <si>
    <t>Cash and equivalents, beginning of period</t>
  </si>
  <si>
    <t>Cash and equivalents, end of period</t>
  </si>
  <si>
    <t>Supplemental disclosures of cash flow information and non-cash activities:</t>
  </si>
  <si>
    <t>Cash payments for interest</t>
  </si>
  <si>
    <t>Investing activities:</t>
  </si>
  <si>
    <t>Change in capital expenditure accruals</t>
  </si>
  <si>
    <t>Exchange of undeveloped lease acreage for oil and gas properties</t>
  </si>
  <si>
    <t>Adoption of lease standard</t>
  </si>
  <si>
    <t>Financing activities:</t>
  </si>
  <si>
    <t>Financing of insurance premiums with note payable</t>
  </si>
  <si>
    <t>Organization, Operations and Significant Accounting Policies</t>
  </si>
  <si>
    <t>Accounting Policies [Abstract]</t>
  </si>
  <si>
    <t>1. ORGANIZATION,
OPERATIONS AND SIGNIFICANT ACCOUNTING POLICIES Organization and Operations U.S. Energy Corp. (collectively with its wholly
owned subsidiary, Energy One LLC, referred to as the “Company” in these Notes to Condensed Consolidated Financial Statements)
was incorporated in the State of Wyoming on January 26, 1966. The Company’s principal business activities are focused in
the acquisition, exploration and development of oil and natural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8. Our
financial condition as of September 30, 2019, and operating results for the three and nine months ended September 30, 2019, are
not necessarily indicative of the financial condition and results of operations that may be expected for any future interim period
or for the year ending December 31, 2019. Liquidity and Going Concern As of September 30, 2019, the Company had cash
of $1.4 million, a working capital surplus of $1.7 million and an accumulated deficit of $127.4 million. At November 12, 2019,
the Company had a cash balance of $1.7 million and accounts payable of approximately $6.5 million. During 2019,
the Company has instituted measures to preserve liquidity by reducing the use of third-party contractors, cutting corporate overhead
and eliminating other general and administrative costs. However, our liquidity is affected to a large
degree by commodity prices, which have fluctuated significantly during recent years. Currently, the Company does not have any commodity
derivative contracts in place to protect it in the event of a downturn in commodity prices. In addition, as described in Note
8-Commitments, Contingencies and Related-Party Transaction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financial statements include
the accounts of U.S. Energy Corp. and its wholly owned subsidiary Energy One LLC (“Energy One”). All inter-company
balances and transactions have been eliminated in consolidation. Certain prior period amounts have been reclassified to conform
to the current period presentation of the accompanying financial statements. Adopted and Recently Issued Accounting Pronouncements Leases. Leases
(Topic 842), The Company evaluated the impacts of ASU 2016-02,
which included an analysis of contracts for office leases. As a non-operator of oil and natural gas properties, the Company is
not subject to drilling rig agreements, well completion agreements, water handling agreements, or other contracts that include
potential lease components. In addition, the scope of ASU 2016-02 does not apply to leases used in the exploration or use of minerals,
oil, natural gas or other similar non-regenerative resources. See Note 3-Leases Financial instruments with characteristics
of liabilities and equity. ASC 815-40, Derivatives and Hedging-Contracts
in Entity’s Own Equity of the change . Fair Value Measurements. Disclosure Framework-Changes to the Disclosure Requirements for Fair Value Measurements Fair Value Measurements</t>
  </si>
  <si>
    <t>Revenue Recognition</t>
  </si>
  <si>
    <t>Revenue from Contract with Customer [Abstract]</t>
  </si>
  <si>
    <t xml:space="preserve">2. REVENUE RECOGNITION The Company’s revenues are derived from
its interest in the sales of oil and natural gas production. The sales of oil and natural gas are made under contracts that third-party
operators of oil and natural gas wells have negotiated with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 does not disclose the values of
unsatisfied performance obligations under its contracts with customers as it applies the practical exemption in accordance with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Generally, the Company reports revenue as the
gross amount received from the well operators before taking into account production taxes and transportation costs. Production
taxes are reported separately and transportation costs are included in lease operating expense in the accompanying condensed consolidated
statements of operations. The revenues and costs in the condensed consolidated financial statements were reported gross for the
three and nine months ended September 30, 2019, as the gross amounts were known. The following table presents our disaggregated
revenue by major source and geographic area for the three and nine months ended September 30, 2019 and 2018.
Three Months Ended Nine Months Ended
2019 2018 2019 2018
(in thousands)
Revenue:
North Dakota
Oil $ 564 $ 795 $ 1,723 $ 2,384
Natural gas and liquids 16 65 109 240
Total $ 580 $ 860 $ 1,832 $ 2,624
Texas
Oil $ 1,007 $ 325 $ 3,023 $ 1,258
Natural gas and liquids 46 39 211 168
Total $ 1,053 $ 364 $ 3,234 $ 1,426
Louisiana
Oil $ - $ - $ - $ -
Natural gas and liquids - (2 ) - 300
Total $ - $ (2 ) $ - $ 300
Combined Total $ 1,633 $ 1,222 $ 5,066 $ 4,350 </t>
  </si>
  <si>
    <t>Leases</t>
  </si>
  <si>
    <t>Leases [Abstract]</t>
  </si>
  <si>
    <t xml:space="preserve">3. LEASES On January 1, 2019, the Company adopted ASC
842 using the modified retrospective approach. Results for the reporting periods beginning January 1, 2019 are presented in accordance
with ASC 842, while prior period amounts are reported in accordance with FASB ASC Topic 840-Leases. On January 1, 2019, the Company
recorded a $228 thousand right-of-use asset and a $252 thousand lease liability representing the present value of minimum payment
obligations associated with our Denver office operating lease, which has non-cancellable terms in excess of one year. We do not
have any financing leases. The Company has elected the following practical expedients available under ASC 842 (i) excluding from
the condensed consolidated balance sheet leases with terms that are less than one year, (ii) for agreements that contain both lease
and non-lease components, combining these components together and accounting for them as a single lease, (iii) the package of practical
expedients, which allows the Company to avoid reassessing contracts that commenced prior to adoption that were properly evaluated
under legacy GAAP, and (iv) the policy election that eliminates the need for adjusting prior period comparable financial statements
prepared under legacy lease accounting guidance. As such, there was no required cumulative effect adjustment to accumulated deficit
at January 1, 2019. During the nine months ended September 30,
2019, the Company did not acquire any right-of-use assets or incur any lease liabilities. The Company’s right-of-use assets
and lease liabilities are recognized at their discounted present value on the unaudited condensed consolidated balance sheet at
September 30, 2019, of $191 thousand and $214 thousand, respectively.
As of September 30, 2019
(in thousands)
Right-of-use asset balance
Operating leases $ 191
Lease liability balance
Short-term operating leases $ 56
Long-term operating lease 158
Total operating leases $ 214 The Company recognizes lease expense on a straight
line basis excluding short-term and variable lease payments which are recognized as incurred. Short-term lease costs represent
payments for our Houston office lease, which has a lease term of one year.
Three Months Ended September 30, 2019 Nine Months Ended
(in thousands)
Operating lease cost $ 17 $ 51
Short-term lease cost 3 11
Total lease cost $ 20 $ 62 The Company’s Denver office operating
lease does not contain an implicit interest rate that can be readily determined. Therefore, the Company used the incremental borrowing
rate of 8.75% as established under the Company’s prior credit facility as the discount rate.
As of September 30, 2019
Weighted average lease term (years) 3.3
Weighted average discount rate 8.75 % The future minimum lease commitments as of
September 30, 2019 are presented in the table below. Such commitments are reflected at undiscounted values and are reconciled to
the discounted present value on the unaudited condensed consolidated balance sheet as follows:
As of September 30, 2019
(in thousands)
Remainder of 2019 $ 18
2020 73
2021 75
2022 76
2023 6
Total lease payments $ 248
Less: imputed interest (34 )
Total lease liability $ 214 The Company owns a 14-acre tract in Riverton,
Wyoming with a two-story, 30,400 square foot office building, which served as the Company’s corporate headquarters until
the Company relocated its corporate headquarters in 2015. Currently, the building’s eight office suites are rented to non-affiliates
and government agencies under operating leases with varying terms from month-to-month to twelve years. The building is included
in property and equipment, net on our condensed consolidated balance sheet. The net capitalized cost of the building subject to
operating leases at September 30, 2019 is as follows:
As of September 30, 2019
(in thousands)
Building subject to operating leases $ 4,012
Less: accumulated depreciation (3,220 )
Building subject to operating leases, net $ 792 The future lease maturities of the Company’s
operating leases as of September 30, 2019 are presented in the table below. Such maturities are reflected at undiscounted values
to be received on an annual basis.
Amount
(in thousands)
Remainder of 2019 $ 46
2020 158
2021 161
2022 165
2023 169
2024 163
Remaining through June 2029 695
Total lease maturities $ 1,557 The Company recognized the following operating
lease income related to its Riverton, Wyoming office building for the three and nine months ended September 30, 2019 and 2018:
Three Months Ended Nine Months Ended
2019 2018 2019 2018
(in thousands)
Operating lease income $ 54 $ 49 $ 150 $ 138 </t>
  </si>
  <si>
    <t>Commodity Price Risk Derivatives</t>
  </si>
  <si>
    <t>Price Risk Derivatives [Abstract]</t>
  </si>
  <si>
    <t xml:space="preserve">4. COMMODITY PRICE RISK DERIVATIVES Energy One from time to time enters into commodity
price derivative contracts (“economic hedges”). The derivative contracts are typically priced based on West Texas Intermediate
(“WTI”) quoted prices for crude oil and Henry Hub quoted prices for natural gas. U.S. Energy Corp. guarantees Energy
One’s obligations under economic hedges. The objective of utilizing the economic hedges is to reduce the effect of price
changes on a portion of the Company’s future oil production, achieve more predictable cash flows in an environment of volatile
oil and natural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As of and during the three and nine-month periods ended September
30, 2019, the Company did not have any commodity price derivatives. The following table presents the Company’s realized and
unrealized derivative gains and losses for the three and nine-month periods ended September 30, 2019 and 2018:
Three Months Ended Nine Months Ended
2019 2018 2019 2018
(in thousands)
Net derivative gain (loss):
Realized gains and (losses) :
Oil $ - $ (9 ) $ - $ (381 )
Natural gas - 8 - 32
Total $ - $ (1 ) $ - $ (349 )
Unrealized gains and (losses):
Oil $ - $ (1 ) $ - $ 175
Natural Gas - (12 ) - (51 )
Total $ - $ (13 ) $ - $ 124 </t>
  </si>
  <si>
    <t>Oil and Natural Gas Production Activities</t>
  </si>
  <si>
    <t>Oil and Gas Property [Abstract]</t>
  </si>
  <si>
    <t>5. OIL AND NATURAL GAS PRODUCTION ACTIVITIES In May 2019, the Company exchanged approximately
905 leasehold acres of the Georgetown formation and deeper rights in Dimmit and Zavala counties for working interests in certain
wells that were drilled by CML Exploration in the first half of 2019. The effective date of the exchange was March 1, 2019. Ceiling Test and Impairment The reserves used in the ceiling test incorporate
assumptions regarding pricing and discount rates over which management has no influence in the determination of present value.
In the calculation of the ceiling test as of September 30, 2019, the Company used $61.45 per barrel for oil and $3.02 per MMbtu
for natural gas (as further adjusted for property, specific gravity, quality, local markets and distance from markets) to compute
the future cash flows of the Company’s producing properties. The discount factor used was 10%. There was no impairment for the nine-month
periods ended September 30, 2019 and 2018 of the Company’s oil and natural gas properties. Impairment charges in previous
years are generally the result of declines in the price of oil and natural gas, additional capitalized well costs and changes
in production.</t>
  </si>
  <si>
    <t>Debt</t>
  </si>
  <si>
    <t>Debt Disclosure [Abstract]</t>
  </si>
  <si>
    <t>6. DEBT On December 27, 2017, the Company entered into
an exchange agreement (“Exchange Agreement”) by and among U.S. Energy Corp., Energy One and APEG Energy II, L.P. (“APEG
II”), pursuant to which, on the terms and subject to the conditions of the Exchange Agreement, APEG II exchanged $4.5 million
of outstanding borrowings under the Company’s credit facility for 5,819,270 newly-issued shares of common stock of the Company,
par value $0.01 per share, with an exchange price of $0.767, which represented a 1.3% premium over the 30-day volume weighted average
price of the Company’s common stock on September 20, 2017 (the “Exchange Shares”). Accrued, unpaid interest on
the credit facility held by APEG II was paid in cash at the closing of the transaction. As of September 30, 2019, APEG II held
approximately 43% of the Company’s outstanding common stock. As of September 30, 2019, there were no outstanding
borrowings under the credit facility. At December 31, 2018, outstanding borrowings under the credit facility were $937 thousand.
The credit facility was repaid in full on March 1, 2019, and the credit facility matured on July 30, 2019. Borrowings under the
credit facility were secured by Energy One’s oil and natural gas producing properties. Interest expense on the credit facility
for the three months ended September 30, 2018 was $24 thousand, including amortization of debt issuance costs of $3 thousand. Interest
expense on the credit facility for the nine months ended September 30, 2019 and 2018 was $20 thousand and $83 thousand, respectively,
including amortization of debt issuance costs of $7 thousand and $10 thousand, respectively. The weighted average interest rate
on the credit facility was 8.75% for the nine-month period ended September 30, 2019 and for both the three and nine-month period
ended September 30, 2018. Pursuant to the terms of the credit facility,
Energy One was required to comply with customary affirmative covenants and with certain negative covenants. The principal negative
financial covenants did not permit (i) the Proved Developed Producing Coverage Ratio to be less than 1.2 to 1; and (ii) the current
ratio to be less than 1.0 to 1.0. Additionally, the credit facility prohibited or limited Energy One’s ability to incur
additional debt, pay cash dividends and other restricted payments, sell assets, enter into transactions with affiliates, and to
merge or consolidate with another company. U.S. Energy Corp. was a guarantor of Energy One’s obligations under the credit
facility. U.S. Energy Corp. and Energy One are currently involved in litigation with APEG II and its general partner, APEG Energy
II, GP (together with APEG II, “APEG”). See Note 8 Commitments, Contingencies and Related-Party Transactions.</t>
  </si>
  <si>
    <t>Write-Off of Deposit</t>
  </si>
  <si>
    <t>Banking and Thrift [Abstract]</t>
  </si>
  <si>
    <t>7. WRITE-OFF OF DEPOSIT In December 2017, the Company entered into
a letter of intent with Clean Energy Technology Association, Inc. (“CETA”) to purchase an option to acquire 50 shares
of CETA, or lease certain oil and natural gas properties inside an area of mutual interest. The Company made a $250 thousand option
payment, which was refundable in the event that the Company and CETA were unable to complete the transaction by August 1, 2018.
In February 2018, the Company paid an additional $124 thousand to CETA. In September 2019, the Company issued CETA a demand letter
requesting return of the amounts deposited. As of November 12, 2019 the Company has received two payments from CETA
totaling $100 thousand. While the Company is pursuing collection of the deposit, the Company has established an allowance for
the remaining amount due from CETA of $274 thousand at September 30, 2019 due to the uncertainty of collection. See Note
8 Commitments, Contingencies and Related-Party Transactions.</t>
  </si>
  <si>
    <t>Commitments, Contingencies and Related Party Transactions</t>
  </si>
  <si>
    <t>Commitments and Contingencies Disclosure [Abstract]</t>
  </si>
  <si>
    <t>8. COMMITMENTS, CONTINGENCIES AND RELATED-PARTY
TRANSACTIONS Litigation APEG II and its general partner, APEG Energy
II, GP (together with APEG II, “APEG”), are involved in litigation with the Company and its former Chief Executive
Officer, David Veltri, as described below. APEG II holds approximately 43% of the Company’s outstanding common stock and
was its secured lender prior to the maturity on July 30, 2019 of a credit facility the Company had with APEG II. The costs associated
with the ongoing litigation have been a significant use of the Company’s existing cash. While the Company has historically
funded all litigation costs out of operating cash flow, continued excessive legal fees associated with litigation could impair
the Company’s liquidity profile and ability to fund significant drilling obligations. APEG II Litigation On February 14, 2019, the Company’s Board
of Directors received a letter from APEG II, the largest shareholder of the Company and, at that time, the Company’s secured
lender under the credit facility, urging the Company to work with APEG II and other shareholders to establish a seven-person, independent
board of directors, establish a corporate business plan and reduce the Company’s corporate general and administrative expenses. On February 25, 2019, APEG II provided an access
termination notice to the Company’s bank under its collateral documents, and the bank confirmed to the Company that access
to its collateral accounts was terminated. On February 26, 2019, APEG II provided account disposition instructions to the Company’s
subsidiary’s bank instructing the bank to deliver to APEG II all of the funds held in the collateral accounts, which totaled
$1,794,294. The funds were wired by the bank to APEG II on March 1, 2019. On March 1, 2019, David Veltri, our former
Chief Executive Officer and President, filed a lawsuit against APEG II in the Company’s name (the “Texas Litigation”)
by filing an Original Petition and Application for Temporary Restraining Order, Temporary Injunction, Permanent Injunction, and
Appointment of Receiver, Case No. 2019-15528 (the “Action”), in the District Court of Harris County Texas, 190th Judicial
District (the “State Court”), naming APEG II and its general partner as defendants. The State Court granted the motion
for a temporary restraining order (“TRO”) and ordered APEG to return immediately the $1,794,294 in cash previously
wired to APEG II. On March 4, 2019, APEG II filed a Notice of
Removal and an Emergency Motion to Stay or Modify State Court Temporary Restraining Order in the United States District Court for
the Sothern District of Texas, Houston Division, Case No. 4:19-cv-00754 (the “Texas Federal Court”), in order to remove
the Texas Litigation from the State Court to the Federal District Court and to stay or modify the TRO. Following a hearing on March
4, 2019, the Texas Federal Court vacated the TRO. On March 7, 2019, at the continued hearing on emergency motions, the Court ordered
APEG II to return our funds, less the outstanding balance due to APEG II under the credit facility of $936,620, and the
Company received back $857,674. On February 25, 2019, the Board held a meeting
at which it voted to terminate for cause Mr. Veltri from his position as Chief Executive Officer and President as a result of using
Company funds in excess of, and inconsistent with, certain authority granted by the Board and other reasons. Mr. Veltri, along
with John Hoffman, a member of the Board, called into question whether or not such action was properly taken at the Board meeting.
On March 8, 2019, the Company’s Audit Committee, as an official committee of the Board, represented by independent counsel
retained by the Audit Committee, intervened by filing in the Texas Litigation an Emergency Motion of the Official Audit Committee
of the Board of U.S. Energy Requesting Company Protections Necessary for Releasing Funds Pending Internal Investigation (the “AC
Motion”). The AC Motion requested that the Texas Federal Court order that all of the Company’s funds, financial, and
monetary matters be placed under the control of the Company’s Chief Financial Officer and that control of these functions
be removed from the Company’s Chief Executive Officer, who the Audit Committee believed had been properly terminated by the
Board on February 25, 2019. On March 12, 2019, the Texas Federal Court
granted the AC Motion and issued an additional Management Order, ordering that any disbursement made by the Company must be approved
in writing by the Audit Committee in advance. Additionally, the Management Order stated that the Company’s Chief Financial
Officer must be appointed as the sole signatory on all of the Company’s bank accounts. Litigation with Former Chief Executive Officer In connection with the above described litigation
with APEG II, APEG II then initiated a second lawsuit on March 18, 2019 as a shareholder derivative action in Colorado against
Mr. Veltri, the Company’s former Chief Executive Officer, Chairman of the Board, and President, as a result of his refusal
to recognize the Board’s decision to terminate him for cause (the “Colorado Litigation”). The Company was named
as a nominal defendant in the Colorado Litigation, Civil Action No. 1:19-cv-00801 before the United States District Court for the
District of Colorado (the “Colorado Federal Court”), filed on March 18, 2019. The APEG II complaint in the Colorado Litigation
alleged that Mr. Veltri’s employment was terminated by the Board of Directors and sought an injunction and temporary restraining
order against Mr. Veltri to prevent him from continuing to act as Chief Executive Officer, President and Chairman, which he claimed
he was entitled to continue doing. Mr. Veltri currently remains a member of the Board of Directors of the Company. Meanwhile, APEG II asserted claims against
the Company directly in the Texas Litigation, while in roughly the same period, counsel for Mr. Veltri withdrew from the Texas
Litigation, leaving the Company without counsel with respect to the claims asserted in the Company’s name and the APEG II
claims asserted against the Company in the Texas Litigation. The Texas Federal Court ordered the Audit Committee to identify counsel
to represent or act in the name of the Company in the Texas Litigation on or by April 30, 2019. On that date, the Audit Committee
took over the control of the defense of the Company, prosecution of its claims against APEG II, and filed third-party claims on
behalf of the Company against Mr. Veltri and John Hoffman, asserting that Mr. Veltri was responsible for any damages that APEG
II claims, including attorneys’ fees, and that Mr. Veltri and Mr. Hoffman should be removed from the Board of Directors in
accordance with the laws of the State of Wyoming. On May 22, 2019, the Company and APEG II entered into a settlement agreement
with Mr. Hoffman pursuant to which Mr. Hoffman agreed to resign from the Board of Directors and committees thereof, and the Company
agreed to pay up to $50,000 of Mr. Hoffman’s legal fees incurred with respect to the Texas Litigation. Further, the Company
released Mr. Hoffman from any claims related to the Texas Litigation, APEG II released the Company from any claims that may have
been caused by Mr. Hoffman, and Mr. Hoffman released the Company and two of the Company’s current directors from any and
all claims Mr. Hoffman may have. In the Colorado Litigation, the Colorado Federal
Court entered an order on May 16, 2019 (the “Order”) granting interim preliminary injunctive relief to APEG II against
Mr. Veltri, holding that Mr. Veltri, without authorization, continued to hold himself out to be and continued to act as the Company’s
President and Chief Executive Officer. Pursuant to the Order, Mr. Veltri was preliminarily enjoined from acting as, or holding
himself out to be, the Company’s President and/or Chief Executive Officer. Ryan Smith, the Chief Financial Officer of the
Company, was appointed temporary Custodian of the Company with the charge to act as the Company’s interim Chief Executive
Officer. On May 30, 2019, and following briefing by
the parties to the Colorado Litigation, the Colorado Federal Court issued a subsequent order (the “Second Order”) appointing
C. Randel Lewis as Custodian of the Company pursuant to the Wyoming Business Corporation Act and to take over for Mr. Smith in
acting as the Company’s interim Chief Executive Officer and to serve on the Board of Directors as Chairman. As noted in the
Second Order, two of the Company’s Board members had moved in the Board meeting on February 25, 2019 to terminate Mr. Veltri
as President and Chief Executive Officer for cause by a vote of two to one. However, there was a dispute among the Board members
as to whether the Board meeting was properly called and whether Mr. Veltri should have been allowed to vote on his own termination.
The outcome of the vote on Mr. Veltri’s termination was in dispute as Mr. Veltri contended that he should have voted on his
termination, and had he voted, Mr. Veltri would have voted against his own termination, thus creating a board deadlock preventing
his termination. Specifically, Mr. Veltri contended the Board, which consisted of four members at that time, remained deadlocked
on the issue, which prompted APEG II to file the above-mentioned suit against Mr. Veltri to have him removed as the Company’s
President and Chief Executive Officer. The Second Order noted that the primary purpose of having Mr. Lewis serve as Custodian was
to resolve the aforementioned Board deadlock. Pursuant to the Second Order, Mr. Lewis, as Custodian, was ordered to act in place
of the Board to appoint one independent director to replace Mr. Hoffman. On June 13, 2019, Mr. Lewis appointed Catherine J. Boggs
to serve as an independent director until the next annual meeting of the Company’s shareholders. Following such annual meeting,
the Board of Directors is to vote on a new Chief Executive Officer to replace Mr. Lewis in that role, and Mr. Lewis will be discharged
from serving as the Company’s Custodian, interim Chief Executive Officer and as a member of the Board. Unless otherwise ruled
by the Colorado Federal Court, the tenure of the replacement Chief Executive Officer may last only so long as it takes the Colorado
Federal Court to resolve the disputes in the Colorado Litigation. Following the issuance of the Second Order,
the Audit Committee of the Company, which had been continuing its investigation into Mr. Veltri’s actions while he served
as President and Chief Executive Officer, engaged an independent accounting firm to conduct a forensic accounting of the Company’s
books and records in an effort to determine whether certain of Mr. Veltri’s actions regarding his use of Company funds was
appropriate and authorized. See “ Audit Committee Investigation On September 18, 2019, APEG II filed a motion
for voluntary dismissal with the Colorado Federal Court seeking to dismiss the Colorado Litigation, to discharge Randel Lewis as
Custodian and interim Chief Executive Officer and a director of the Company, and reimbursement of its expenses and attorneys’
fees that it incurred in connection with the Colorado Litigation. In its motion for dismissal, APEG II stated that its claims (i)
to request a declaratory judgment that Mr. Veltri was validly terminated as Chief Executive Officer and President of the Company
by the Board of Directors on February 25, 2019 and (ii) to request an injunction enjoining Mr. Veltri from acting as the Chief
Executive Officer and President of the Company have both been addressed and are now moot. On October 16, 2019, Mr. Veltri filed
a response to the motion for dismissal. In his response, Mr. Veltri argued that APEG II’s motion for dismissal should be
denied by the Colorado Federal Court because (i) the Company should continue to operate under the guidance of the independent Custodian
pending the outcome of a trial on the merits of the action, (ii) until the Custodian provides the Company with all of the relief
set forth in the Second Order, the claims in the Colorado Litigation are not moot and the action should not be dismissed, (iii)
the other Company shareholders’ interests will otherwise be negatively impacted if the Custodian is prematurely dismissed
as the Company would be left without a Chief Executive Officer to run the Company’s business, the Board of Directors would
again become a four-member Board of Directors subject to deadlock, and there would be no one to ensure the annual meeting of shareholders
occurs, and (iv) APEG II should not be entitled to any attorneys’ fees. On October 29, 2019, APEG II filed a reply
in support of its motion for dismissal, in which APEG II reasserted its position that its claims have been rendered moot
as a result of actions taken by the Company in response to APEG’s claims. APEG modified its request that the Custodian be
discharged immediately and agreed to delay its request to discharge the Custodian until the Company’s shareholders elect
a director to replace the Custodian and the Board selects a Chief Executive Officer to replace the Custodian as interim Chief Executive
Order. As of November 12, 2019, the Colorado Federal Court had not yet ruled on APEG II’s motion for dismissal. Both the Texas Litigation and the Colorado
Litigation remain pending. Audit Committee
Investigation Following the termination
of the Company’s former Chief Executive Officer, President and Chairman of the Board on February 25, 2019, the Company’s
independent auditors, Plante &amp; Moran PLLC, informed the Audit Committee that the auditors had found at least one instance of
irregularities in the submission and payment of expense reports with respect to the former Chief Executive Officer. The Company’s
Audit Committee engaged independent legal counsel, which engaged an independent accounting firm to conduct a forensic accounting
investigation of the Company’s expense reporting system in relation to issues raised by the Company’s independent auditors
regarding potential financial improprieties related to expense reports, including examining expense reports and third-party expenditures
made by or through the former Chief Executive Officer or his staff. The investigation was expanded into a forensic investigation
of the integrity of the Company’s computer-based record keeping after Mr. Veltri and Mr. Hoffman managed to reset the security
codes to give them complete control of the Company’s books and records temporarily and exclude our other officers and directors
from accessing those records during that period, which further raised concerns with respect to material weaknesses in the Company’s
internal control over financial reporting. The scope of the forensic accounting and investigation covered the period from January
1, 2017 through March 31, 2019. The Company’s Audit Committee has taken certain steps in response to the forensic accounting
investigation. See Part I, Item 4. Controls and Procedures—Changes in Internal Control Over Financial Reporting—Management’s
Remediation Plan The forensic accounting
investigation was completed on June 13, 2019 and resulted in the finding of a number of irregularities and reimbursements for personal
expenses or expenses that were unrelated to furthering the Company’s business. An expense report was submitted in October
2018 that included $1,537 for the registration of a vehicle owned by an affiliated entity of Mr. Hoffman, as well as insurance
premiums for the vehicle totaling $813. Mr. Hoffman repaid the Company in full for such amounts in connection with his resignation
and settlement agreement with the Company in May 2019. It is possible that these payments by the Company on behalf of Mr. Hoffman
could be deemed to be in violation of Section 402 of the Sarbanes-Oxley Act of 2002. However, the Company has not made a determination
as of the date hereof if such payments resulted in a violation of that provision. If, however, it is determined these
payments violated the prohibitions of Section 402, the Company could be subject to investigation and/or litigation that could involve
significant time and costs and may not be resolved favorably. The Company is unable to predict the extent of its ultimate liability
with respect to these payment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 In addition, the investigation
found that the former Chief Executive Officer, David Veltri, had expense reports that consistently lacked detailed receipts and
descriptions of the business purpose of each expense. The expense reimbursements did not go through a review process or require
Board approval or approval from any other employee, as the Company did not have in place any expense report policy or other process
for pre-approving expenses prior to incurring such expense. Mr. Veltri was the sole signatory on the Company’s bank accounts
and effectively had sole authority to approve his own expense reports when he provided reimbursement checks to himself and controlled
all funds of the Company. The forensic accounting
investigation and the Company’s internal investigation also identified numerous expense items on Mr. Veltri’s expense
reports that appeared to be personal in nature, or lacked adequate documentation showing that such expense was for legitimate business
purposes. These expense items totaled at least $81,014, of which $32,194 was incurred during the year ended December 31, 2017,
$34,203 was incurred during the year ended December 31, 2018 and $14,617 was incurred during 2019 prior to Mr. Veltri’s termination.
The Company has reclassified the entire $81,014 reimbursed to Mr. Veltri as additional compensation and taxable income. In addition,
the Company has accrued payroll taxes payable on the additional compensation, however, the Company has not accrued penalties and
interest that may be assessed because the amount of such penalties and interest cannot be reasonably determined. The report also indicated
that Mr. Veltri used the Company’s vendors for his own personal benefit. Mr. Veltri bypassed the Company’s accounts
payable process by paying third-party vendors personally through expense reports and then approved his own expense reports, which
limited the visibility of the payments and review by the Company’s accounting personnel. Mr. Veltri personally obtained reimbursements
for several charges incurred by a consultant hired by the Company, which consultant potentially had a conflict of interest with
the Company. The reimbursements totaled $2,710, and such reimbursements were highly unusual since the consultant included its expenses
directly on its own invoices. The independent accounting firm conducting the forensic accounting investigation called into question
other payments made to the consultant because of the vagueness of the work descriptions and project details provided by the consultant,
and the independent accounting firm questioned Mr. Veltri’s judgment and the legitimacy of the services provided by the consultant
for which the Company paid a total of $38,774. The forensic investigation revealed that Mr. Veltri may have made personal loans
to the owners of the consulting firm, which indicates that a conflict of interest existed between Mr. Veltri’s personal interests
and the Company’s best interests. Mr. Veltri also incurred
$47,156 in third-party professional fees in connection with a potential transaction with a company controlled by a former Board
member, which transaction and related expenses in evaluating the potential transaction were not approved by the Board. The professional
fees when incurred were treated as unevaluated prospect cost and included in unproved oil and gas properties. At December 31, 2018,
the total amount of the fees was impaired and transferred to the full cost pool. Mr. Veltri also entered
into an agreement to acquire some oil and natural gas properties for which the Board authorized $250,000, which amount was fully
refundable, subject to the funds being held in escrow pending the closing of the acquisition. Mr. Veltri wired the funds directly
into the seller’s account, rather than escrowing such funds, and also paid the seller an additional amount of $124,328, which
amount was not authorized by the Board, as well as $40,578 for professional services. The transaction never closed. The Company
is currently seeking a refund of such funds from the seller, who as of November 12, 2019 has made two partial payments
totaling $100,000. While the Company is pursuing collection of the deposit, the Company has established an allowance for the remaining
$274,328 due from the seller due to the uncertainty of collection of the deposit. See Note 7 Write-off of Deposit Additionally, from time to time, the Company
is party to certain legal actions and claims arising in the ordinary course of business. While the outcome of these events cannot
be predicted with certainty, management does not expect these matters to have a materially adverse effect on the Company’s
financial position or results of operations.</t>
  </si>
  <si>
    <t>Preferred Stock</t>
  </si>
  <si>
    <t>Equity [Abstract]</t>
  </si>
  <si>
    <t>9.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and no shares of Series P preferred stock are outstanding. On February 12, 2016, the Company issued 50,000
shares of Series A Convertible Preferred Stock (the “Series A Preferred Stock”) to Mt. Emmons Mining Company (“MEM”),
a subsidiary of Freeport McMoRan, pursuant to that certain Series A Convertible Preferred Stock Purchase Agreement (the “Series
A Purchase Agreement”). The Series A Preferred Stock was issued in connection with the disposition of the Company’s
mining segment, whereby MEM acquired the property and replaced the Company as permittee and operator of a water treatment plant
(the “Acquisition Agreement”). The Series A Preferred Stock was issued at $40 per share for an aggregate $2.0 million.
The Series A Preferred Stock liquidation preference, initially $2.0 million, increases by quarterly dividends of 12.25% per annum
(the “Adjusted Liquidation Preference”). At the option of the holder, each share of Series A Preferred Stock may initially
be converted into 13.33 shares of the Company’s common stock (the “Conversion Rate”) for an aggregate of 666,667
shares. The Conversion Rate is subject to anti-dilution adjustments for stock splits, stock dividends and certain reorganization
events and to price-based anti-dilution protections. At September 30, 2019 and December 31, 2018, the aggregate number of shares
of common stock issuable upon conversion of the Series A Preferred Stock was 793,349 shares, which is the maximum number of shares
of common stock issuable upon conversion. The Series A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Series
A Preferred Stock and (2) unless and until a like dividend has been declared and paid on the Series A Preferred Stock on an as-converted
basis. The Series A Preferred Stock does not vote with the Company’s common stock on an as-converted basis on matters put
before the Company’s shareholders. However, the holders of the Series A Preferred Stock have the right to approve specified
matters as set forth in the certificate of designation and have the right to require the Company to repurchase the Series A Preferred
Stock in connection with a change of control.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 In addition, MEM has the right to demand registration under the Securities Act of 1933, as
amended, of the shares of common stock issuable upon conversion of the Series A Preferred Stock.</t>
  </si>
  <si>
    <t>Shareholders' Equity</t>
  </si>
  <si>
    <t>Stockholders' Equity Note [Abstract]</t>
  </si>
  <si>
    <t>10. SHAREHOLDERS’ EQUITY At-the-Market Offering In January 2018, the Company entered into a
common stock sales agreement with a financial institution pursuant to which the Company could offer and sell, through the sales
agent, common stock representing an aggregate offering price of up to $2.5 million through an at-the-market continuous offering
program. During the nine months ended September 30, 2018, the Company issued 1,288,537 shares of common stock at an average price
of $1.41 for total net proceeds before offering expenses of approximately $1,817 thousand. Offering expenses, including broker
fees and legal costs related to the at-the-market offering totaled $151 thousand. In January 2019, the Company terminated the at-the-market
offering. Warrants In December 2016, the Company completed a registered
direct offering of 1,000,000 shares of common stock at a net gross price of $1.50 per share. Concurrently, the investors received
warrants to purchase 1,000,000 shares of common stock of the Company at an exercise price of $2.05 per share, subject to adjustment,
for a period of five years from closing. The total net proceeds received by the Company were approximately $1.32 million. The fair
value of the warrants upon issuance was $1.24 million, with the remaining $80 thousand being attributed to common stock. The warrants
have been classified as liabilities due to features in the warrant agreement that give the warrant holder an option to require
the Company to redeem the warrant at a calculated fair value in the event of a “Fundamental Transaction,” as defined
in the warrant agreement. The fair value of the warrants was $206 thousand and $425 thousand at September 30, 2019 and December
31, 2018, respectively Pursuant to the warrant agreement, the warrant
exercise price was reduced from $2.05 to $1.13 per share as a result of common stock issuances made during the three-month period
ended March 31, 2018. Stock Optio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both the nine months ended September 30,
2019 and 2018, total stock-based compensation expense related to stock options was $39 thousand. As of September 30, 2019, there
was $6 thousand of unrecognized expense related to unvested stock options, which will be recognized as stock-based compensation
expense through November 2019. For the nine months ended September 30, 2019, no stock options were granted, exercised or expired.
As the result of an employee termination during the period, 5,000 unvested stock options were forfeited. For the nine
months ended September 30, 2018, no stock options were granted, exercised or forfeited, however, 69,225 stock options expired during
the period. Presented below is information about stock options outstanding and exercisable as of September 30, 2019 and December
31, 2018:
September 30, 2019 December 31, 2018
Shares Price (1) Shares Price (1)
Stock options outstanding 315,462 $ 6.61 320,462 $ 6.52
Stock options exercisable 265,462 $ 7.63 265,462 $ 7.63
(1) Represents the weighted average price. The following table summarizes information for stock options outstanding
and for stock options exercisable at September 30, 2019:
Options Outstanding Options Exercisable
Exercise Price
Number of Low High Weighted Average
Remaining Contractual Term (years) Number of
Weighted Average Exercise
165,000 $ 0.72 $ 1.16 $ 1.00 8.0 115,000 $ 0.93
106,290 9.00 12.48 10.62 4.6 106,290 10.62
29,171 13.92 17.10 14.74 2.7 29,171 14.74
15,001 22.62 30.24 24.03 3.8 15,001 24.03
315,462 $ 0.72 $ 30.24 $ 6.61 6.2 265,462 $ 7.63 In May 2018, the Company recognized stock-based
compensation expense of $583 thousand related to 485,168 unrestricted shares of common stock granted to employees. As of September
30, 2019, there was no unrecognized expense related to common stock grants.</t>
  </si>
  <si>
    <t>Asset Retirement Obligations</t>
  </si>
  <si>
    <t>Asset Retirement Obligation Disclosure [Abstract]</t>
  </si>
  <si>
    <t xml:space="preserve">11. ASSET RETIREMENT OBLIGATIONS The Company has asset retirement obligations
(“ARO”)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During the nine months ended September 30, 2019, there was an adjustment to the credit adjusted risk free
rate used to discount the ARO for a well completed in December 2018. The adjustment decreased the ARO liability and the amount
capitalized by $14 thousand. The following is a reconciliation of the changes
in the Company’s liabilities for asset retirement obligations during the nine months ended September 30, 2019 and the year
ended December 31, 2018:
Nine Months Ended
Year Ended
(in thousands)
Balance, beginning of year $ 939 $ 913
Accretion 17 25
Sold/Plugged (18 )
New drilled wells 2 19
Change in discount rate (14 ) -
Liabilities incurred -
Balance, end of period $ 944 $ 939 </t>
  </si>
  <si>
    <t>Income Taxes</t>
  </si>
  <si>
    <t>Income Tax Disclosure [Abstract]</t>
  </si>
  <si>
    <t>12. INCOME TAXES The Company estimated the applicable effective
tax rate expected for the full fiscal year. The Company’s effective tax rate used to estimate income taxes on a current year-to-date
basis is 0% for both the nine months ended September 30, 2019 and 2018. In December 2017, the Company paid down debt
through the issuance of common stock. This issuance represented a 49.3% ownership change in the Company. See Note 6-Debt. Deferred tax assets (“DTAs”) are
recognized for the expected future tax consequences of temporary differences between the financial reporting and tax basis of assets
and liabilities and for operating losses and tax credit carry forwards. We review our DTAs and valuation allowance on a quarterly
basis. As part of our review, we consider positive and negative evidence, including cumulative results in recent years. Consistent
with the position at December 31, 2018, the Company maintains a full valuation allowance recorded against all DTAs. The Company
therefore had no recorded DTAs as of September 30, 2019. We anticipate that we will continue to record a valuation allowance against
our DTAs in all jurisdictions of the Company until such time as we are able to determine that it is “more-likely-than-not”
that those DTAs will be realized. The Company recognizes, measures, and discloses
uncertain tax positions whereby tax positions must meet a “more-likely-than-not” threshold to be recognized. During
the nine months ended September 30, 2019 and 2018, no adjustments were recognized for uncertain tax positions.</t>
  </si>
  <si>
    <t>Earnings (Loss) Per Share</t>
  </si>
  <si>
    <t>Earnings Per Share [Abstract]</t>
  </si>
  <si>
    <t xml:space="preserve">13. EARNINGS (LOSS) PER SHARE Basic net earnings (loss) per common share
is calculated by dividing net earnings (loss) attributable to common shareholders by the weighted-average number of common shares
outstanding for the respective period. Diluted net earnings (loss) per common share is calculated by dividing adjusted net earnings
(loss) by the diluted weighted average number of common shares outstanding, which includes the effect of potentially dilutive securities.
Potentially dilutive securities for this calculation consist of stock options and warrants, which are measured using the treasury
stock method and the conversion feature of the Series A Preferred Stock. When the Company recognizes a net loss attributable to
common shareholders, as was the case for the three and nine-month periods ended September 30, 2019 and the nine-month period ended
September 30, 2018, all potentially dilutive shares are anti-dilutive and are consequently excluded from the calculation of dilutive
net loss per common share. The following table sets forth the calculation
of basic and diluted net loss per share.
Three Months Ended Nine Months Ended
2019 2018 2019 2018
(in thousands except per share data)
Net income (loss) $ (281 ) $ 467 $ (246 ) $ (950 )
Accrued dividend on Series A preferred stock (95 ) (84 ) (273 ) (242 )
Loss applicable to common shareholders $ (376 ) $ 383 $ (519 ) $ (1,192 )
Basic weighted average common shares outstanding 13,406 13,235 13,406 12,697
Dilutive effect of potentially dilutive securities - 20 - -
Diluted weighted average common shares outstanding 13,406 13,255 13,406 12,697
Basic net loss per share $ (0.03 ) $ 0.03 $ (0.04 ) $ (0.09 )
Diluted net loss per share $ (0.03 ) $ 0.03 $ (0.04 ) $ (0.09 ) The following table presents the weighted-average
common share equivalents excluded from the calculation of diluted earnings per share due to their anti-dilutive effect:
Three Months Ended Nine Months Ended
2019 2018 2019 2018
(in thousands)
Stock options 318 300 320 320
Outstanding warrants 1,000 1,000 1,000 1,000
Series A convertible preferred stock 793 793 793 793
Total 2,111 2,093 2,113 2,113 </t>
  </si>
  <si>
    <t>Significant Concentrations</t>
  </si>
  <si>
    <t>Segment Reporting [Abstract]</t>
  </si>
  <si>
    <t>14. SIGNIFICANT CONCENTRATIONS The Company has exposure to credit risk in
the event of nonpayment by joint interest operators of the Company’s oil and natural gas properties. During the nine-month
periods ended September 30, 2019 and 2018, the joint interest operators that accounted for 10% or more of the Company’s total
oil and natural gas revenue for at least one of the periods presented are as follows:
Operator 2019 2018
A 54 % 17 %
B 29 % 50 %
C 8 % 13 %</t>
  </si>
  <si>
    <t>Fair Value Measurements</t>
  </si>
  <si>
    <t>Fair Value Disclosures [Abstract]</t>
  </si>
  <si>
    <t xml:space="preserve">15.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has not changed its methodology of determining fair values. The following is a description of the valuation methodologies used
for complex financial instruments measured at fair value: Warrant Valuation Methodologies The warrants contain a dilutive issuance and
other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The Company worked with a third-party valuation expert to estimate the value
of the warrants at September 30, 2019 and December 31, 2018 using a Lattice model, with the following assumptions:
September 30, 2019 December 31, 2018
Number of warrants outstanding 1,000,000 1,000,000
Expiration date June 21, 2022 June 21, 2022
Exercise price $ 1.13 $ 1.13
Stock price $ 0.51 $ 0.67
Dividend yield 0 % 0 %
Average volatility rate 85 % 90 %
Risk free interest rate 1.59 % 2.47 % An increase in any of the variables would cause
an increase in the fair value of the warrants. Likewise, a decrease in any variable would cause a decrease in the value of the
warrants. At September 30, 2019 and December 31, 2018, the fair value of the warrants was $206 thousand and $425 thousand, respectively. Marketable Equity Securities Valuation Methodologies The fair value of marketable equity securities
is based on quoted market prices obtained from independent pricing services. The Company has investments in the marketable equity
securities of Anfield Resources Inc. (“Anfield”) and Sutter Gold Mining Company (“Sutter”). Anfield is
traded in an active market and has been classified as Level 1, while Sutter is traded in a less active market and accordingly has
been classified as Level 2. Other Financial Instruments The carrying amount of cash and equivalents,
oil and gas sales receivable, other current assets, accounts payable and accrued expenses approximate fair value because of the
short-term nature of those instruments. The recorded amounts for the credit facility discussed in Note 6—Debt Recurring Fair Value Measurements Recurring measurements of the fair value of
assets and liabilities as of September 30, 2019 and December 31, 2018 are as follows:
September 30, 2019 December 31, 2018
Level 1 Level 2 Level 3 Total Level 1 Level 2 Level 3 Total
(in thousands)
Assets:
Marketable Equity Securities $ 302 $ - $ - $ 302 $ 533 $ 3 $ - $ 536
Liabilities:
Warrants $ - $ - $ 206 $ 206 $ - $ - $ 425 $ 425 The following table presents a reconciliation
of our Level 3 warrants measured at fair value
Nine Months Ended Year Ended
(in thousands)
Fair value liabilities of Level 3 instruments- beginning of period $ 425 $ 1,200
Net gain on warrant valuation (219 ) (775 )
-
Fair value liabilities of Level 3 instruments- end of period $ 206 $ 425 </t>
  </si>
  <si>
    <t>Subsequent Events</t>
  </si>
  <si>
    <t>Subsequent Events [Abstract]</t>
  </si>
  <si>
    <t>16. SUBSEQUENT EVENTS APEG II was the secured lender under the Company’s
credit facility and is involved in litigation with the Company, as described in Note 8 Commitments, Contingencies
and Related-Party Transaction On December 19, 2018, the Company received
a notification letter from The Nasdaq Stock Market LLC (“Nasdaq”) indicating that for 30 consecutive business days
the Company’s common stock did not maintain a minimum closing bid price of $1.00 per share as required by Nasdaq Listing
Rule 5550(a)(2). Consistent with this rule, Nasdaq initially provided the Company with a compliance period of 180 days, or until
June 17, 2019, to regain compliance with this rule. To regain compliance with this rule, the closing bid price of the common stock
must meet or exceed $1.00 per share for at least ten consecutive business days during this 180-day period. On June 19, 2019, Nasdaq
notified the Company that, although the Company had not regained compliance with the minimum $1.00 closing bid price per share
requirement, Nasdaq has determined that the Company was eligible for an additional 180-day period, or until December 16, 2019,
to regain compliance with the minimum bid price requirement. The second 180-day period relates exclusively to the $1.00 closing
bid price deficiency, and the Company’s common stock may be delisted from Nasdaq during the 180-day period for failure to
maintain compliance with any other Nasdaq listing requirements for which the Company is currently on notice or which occurs during
the 180-day period. On April 17, 2019, the Company received a letter
from Nasdaq notifying the Company that the Company also was not in compliance with the requirement of Nasdaq Listing Rule 5250(c)(1)
for continued listing as a result of the Company’s failure to timely file its Annual Report on Form 10-K for the fiscal year
ended December 31, 2018. Pursuant to the notice, the Company was required to submit to Nasdaq a plan to regain compliance with
Nasdaq’s requirements for continued listing within 60 calendar days of the date of the notice (by June 17, 2019). On May
21, 2019, the Company received another notice from Nasdaq notifying the Company that it was not in compliance with the requirement
of Nasdaq Listing Rule 5250(c)(1) for continued listing on Nasdaq as a result of the delay in filing its quarterly report on Form
10-Q for the quarterly period ended March 31, 2019, and Nasdaq accelerated the date to submit the Company’s plan to meet
Nasdaq’s continued listing requirements to May 23, 2019, which it complied with. On August 16, 2019, Nasdaq again notified
the Company that it was not in compliance with Nasdaq Listing Rule 5250(c)(1) for continued listing due to the delay in filing
the Company’s Quarterly Report on Form 10-Q for the quarterly period ended June 30, 2019. Previously, Nasdaq had granted
the Company an exception until September 16, 2019 to file its delinquent Annual Report on Form 10-K for the year ended December
31, 2018, which the Company complied with, and until October 14, 2019 to file its delinquent Quarterly Report on Form 10-Q for
the period ended March 31, 2019. Pursuant to the August 16, 2019 notice, Nasdaq also granted the Company an exception to Rule 5250(c)(1)
for its failure to file its Quarterly Report on Form 10-Q for the period ended June 30, 2019 until October 14, 2019, subject to
the Company updating its plan to regain compliance with Nasdaq’s filing requirements. On September 3, 2019, the Company submitted
to Nasdaq an update to its plan to regain compliance with Nasdaq’s filing requirements for continued listing for the Nasdaq
staff to review and consider. On October 15, 2019, the first business day after October 14, 2019, which was a federal holiday,
the Company filed its Quarterly Reports on Form 10-Q for the quarterly periods ended March 31, 2019 and June 30, 2019. On October
16, 2019, Nasdaq provided notice to the Company that as a result of the filing of the Company’s Annual Report on Form 10-K
on September 16, 2019 and the Company’s Quarterly Reports on Form 10-Q on October 15, 2019, the Company was in compliance
with Rule 5250(c)(1). On May 9, 2019, the Company received a letter
from Nasdaq notifying it that it was not in compliance with the requirement of Nasdaq Listing Rule 5605(c)(2) for continued listing
on Nasdaq as a result of our audit committee being comprised of fewer than three independent directors. It is the position of
the audit committee that it was comprised of three independent directors prior to May 9, 2019, and that any action taken to remove
two of the members of the audit committee was invalid. Subsequent to May 9, 2019, one of the Company’s directors resigned
from the Board and from the audit committee. On June 14, 2019, Nasdaq notified the Company that as a result of the appointment
of Catherine Boggs to its Board of Directors and audit committee, Nasdaq determined that the Company was in compliance with Nasdaq
Listing Rule 5605(c)(2).</t>
  </si>
  <si>
    <t>Organization, Operations and Significant Accounting Policies (Policies)</t>
  </si>
  <si>
    <t>Organization and Operations</t>
  </si>
  <si>
    <t>Organization and Operations U.S. Energy Corp. (collectively with its wholly
owned subsidiary, Energy One LLC, referred to as the “Company” in these Notes to Condensed Consolidated Financial
Statements) was incorporated in the State of Wyoming on January 26, 1966. The Company’s principal business activities are
focused in the acquisition, exploration and development of oil and natural gas properties in the United States.</t>
  </si>
  <si>
    <t>Basis of Presentation</t>
  </si>
  <si>
    <t>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8. Our
financial condition as of September 30, 2019, and operating results for the three and nine months ended September 30, 2019, are
not necessarily indicative of the financial condition and results of operations that may be expected for any future interim period
or for the year ending December 31, 2019.</t>
  </si>
  <si>
    <t>Liquidity and Going Concern</t>
  </si>
  <si>
    <t>Liquidity and Going Concern As of September 30, 2019, the Company had cash
of $1.4 million, a working capital surplus of $1.7 million and an accumulated deficit of $127.4 million. At November 12, 2019,
the Company had a cash balance of $1.7 million and accounts payable of approximately $6.5 million. During 2019,
the Company has instituted measures to preserve liquidity by reducing the use of third-party contractors, cutting corporate overhead
and eliminating other general and administrative costs. However, our liquidity is affected to a large
degree by commodity prices, which have fluctuated significantly during recent years. Currently, the Company does not have any
commodity derivative contracts in place to protect it in the event of a downturn in commodity prices. In addition, as described
in Note 8-Commitments, Contingencies and Related-Party Transaction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t>
  </si>
  <si>
    <t>Principles of Consolidation</t>
  </si>
  <si>
    <t>Principles of Consolidation The accompanying financial statements include
the accounts of U.S. Energy Corp. and its wholly owned subsidiary Energy One LLC (“Energy One”). All inter-company
balances and transactions have been eliminated in consolidation. Certain prior period amounts have been reclassified to conform
to the current period presentation of the accompanying financial statements.</t>
  </si>
  <si>
    <t>Adopted and Recently Issued Accounting Pronouncements</t>
  </si>
  <si>
    <t>Adopted and Recently Issued Accounting Pronouncements Leases. Leases
(Topic 842), The Company evaluated the impacts of ASU 2016-02,
which included an analysis of contracts for office leases. As a non-operator of oil and natural gas properties, the Company is
not subject to drilling rig agreements, well completion agreements, water handling agreements, or other contracts that include
potential lease components. In addition, the scope of ASU 2016-02 does not apply to leases used in the exploration or use of minerals,
oil, natural gas or other similar non-regenerative resources. See Note 3-Leases Financial instruments with characteristics
of liabilities and equity. ASC 815-40, Derivatives and Hedging-Contracts
in Entity’s Own Equity of the change . Fair Value Measurements. Disclosure Framework-Changes to the Disclosure Requirements for Fair Value Measurements Fair Value Measurements</t>
  </si>
  <si>
    <t>Revenue Recognition (Tables)</t>
  </si>
  <si>
    <t>Schedule of Disaggregated Revenue</t>
  </si>
  <si>
    <t xml:space="preserve">The following table presents our disaggregated
revenue by major source and geographic area for the three and nine months ended September 30, 2019 and 2018.
Three Months Ended Nine Months Ended
2019 2018 2019 2018
(in thousands)
Revenue:
North Dakota
Oil $ 564 $ 795 $ 1,723 $ 2,384
Natural gas and liquids 16 65 109 240
Total $ 580 $ 860 $ 1,832 $ 2,624
Texas
Oil $ 1,007 $ 325 $ 3,023 $ 1,258
Natural gas and liquids 46 39 211 168
Total $ 1,053 $ 364 $ 3,234 $ 1,426
Louisiana
Oil $ - $ - $ - $ -
Natural gas and liquids - (2 ) - 300
Total $ - $ (2 ) $ - $ 300
Combined Total $ 1,633 $ 1,222 $ 5,066 $ 4,350 </t>
  </si>
  <si>
    <t>Leases (Tables)</t>
  </si>
  <si>
    <t>Schedule of Condensed Consolidated Balance Sheet</t>
  </si>
  <si>
    <t xml:space="preserve">As of September 30, 2019
(in thousands)
Right-of-use asset balance
Operating leases $ 191
Lease liability balance
Short-term operating leases $ 56
Long-term operating lease 158
Total operating leases $ 214 </t>
  </si>
  <si>
    <t>Schedule of Lease Costs</t>
  </si>
  <si>
    <t xml:space="preserve">The Company recognizes lease expense on a straight
line basis excluding short-term and variable lease payments which are recognized as incurred. Short-term lease costs represent
payments for our Houston office lease, which has a lease term of one year.
Three Months Ended September 30, 2019 Nine Months Ended
(in thousands)
Operating lease cost $ 17 $ 51
Short-term lease cost 3 11
Total lease cost $ 20 $ 62 </t>
  </si>
  <si>
    <t>Schedule of Weighted Average Lease</t>
  </si>
  <si>
    <t>As of September 30, 2019
Weighted average lease term (years) 3.3
Weighted average discount rate 8.75 %</t>
  </si>
  <si>
    <t>Schedule of Future Minimum Lease Commitments</t>
  </si>
  <si>
    <t xml:space="preserve">The future minimum lease commitments as of
September 30, 2019 are presented in the table below. Such commitments are reflected at undiscounted values and are reconciled to
the discounted present value on the unaudited condensed consolidated balance sheet as follows:
As of September 30, 2019
(in thousands)
Remainder of 2019 $ 18
2020 73
2021 75
2022 76
2023 6
Total lease payments $ 248
Less: imputed interest (34 )
Total lease liability $ 214 </t>
  </si>
  <si>
    <t>Schedule of Operating Leases</t>
  </si>
  <si>
    <t xml:space="preserve">The net capitalized cost of the building subject
to operating leases at September 30, 2019 is as follows:
As of September 30, 2019
(in thousands)
Building subject to operating leases $ 4,012
Less: accumulated depreciation (3,220 )
Building subject to operating leases, net $ 792 </t>
  </si>
  <si>
    <t>Schedule of Future Lease Maturities</t>
  </si>
  <si>
    <t xml:space="preserve">The future lease maturities of the Company’s
operating leases as of September 30, 2019 are presented in the table below. Such maturities are reflected at undiscounted values
to be received on an annual basis.
Amount
(in thousands)
Remainder of 2019 $ 46
2020 158
2021 161
2022 165
2023 169
2024 163
Remaining through June 2029 695
Total lease maturities $ 1,557 </t>
  </si>
  <si>
    <t>Schedule of Operating Lease Income</t>
  </si>
  <si>
    <t xml:space="preserve">The Company recognized the following operating
lease income related to its Riverton, Wyoming office building for the three and nine months ended September 30, 2019 and 2018:
Three Months Ended Nine Months Ended
2019 2018 2019 2018
(in thousands)
Operating lease income $ 54 $ 49 $ 150 $ 138 </t>
  </si>
  <si>
    <t>Commodity Price Risk Derivatives (Tables)</t>
  </si>
  <si>
    <t>Derivative Instruments and Hedging Activities Disclosure [Abstract]</t>
  </si>
  <si>
    <t>Schedule of Relaized and Unrealized Derivative Gains and Losses</t>
  </si>
  <si>
    <t xml:space="preserve">The following table presents the Company’s
realized and unrealized derivative gains and losses for the three and nine-month periods ended September 30, 2019 and 2018:
Three Months Ended Nine Months Ended
2019 2018 2019 2018
(in thousands)
Net derivative gain (loss):
Realized gains and (losses) :
Oil $ - $ (9 ) $ - $ (381 )
Natural gas - 8 - 32
Total $ - $ (1 ) $ - $ (349 )
Unrealized gains and (losses):
Oil $ - $ (1 ) $ - $ 175
Natural Gas - (12 ) - (51 )
Total $ - $ (13 ) $ - $ 124 </t>
  </si>
  <si>
    <t>Shareholders' Equity (Tables)</t>
  </si>
  <si>
    <t>Schedule of Stock Options Outstanding and Exercisable</t>
  </si>
  <si>
    <t>Presented below is information about stock
options outstanding and exercisable as of September 30, 2019 and December 31, 2018:
September 30, 2019 December 31, 2018
Shares Price (1) Shares Price (1)
Stock options outstanding 315,462 $ 6.61 320,462 $ 6.52
Stock options exercisable 265,462 $ 7.63 265,462 $ 7.63
(1) Represents the weighted average price.</t>
  </si>
  <si>
    <t>Schedule of Stock Options Activity</t>
  </si>
  <si>
    <t xml:space="preserve">The following table summarizes information for stock options outstanding
and for stock options exercisable at September 30, 2019:
Options Outstanding Options Exercisable
Exercise Price
Number of Low High Weighted Average
Remaining Contractual Term (years) Number of
Weighted Average Exercise
165,000 $ 0.72 $ 1.16 $ 1.00 8.0 115,000 $ 0.93
106,290 9.00 12.48 10.62 4.6 106,290 10.62
29,171 13.92 17.10 14.74 2.7 29,171 14.74
15,001 22.62 30.24 24.03 3.8 15,001 24.03
315,462 $ 0.72 $ 30.24 $ 6.61 6.2 265,462 $ 7.63 </t>
  </si>
  <si>
    <t>Asset Retirement Obligations (Tables)</t>
  </si>
  <si>
    <t>Schedule of Asset Retirement Obligations</t>
  </si>
  <si>
    <t xml:space="preserve">The following is a reconciliation of the changes
in the Company’s liabilities for asset retirement obligations during the nine months ended September 30, 2019 and the year
ended December 31, 2018:
Nine Months Ended
Year Ended
(in thousands)
Balance, beginning of year $ 939 $ 913
Accretion 17 25
Sold/Plugged (18 )
New drilled wells 2 19
Change in discount rate (14 ) -
Liabilities incurred -
Balance, end of period $ 944 $ 939 </t>
  </si>
  <si>
    <t>Earnings (Loss) Per Share (Tables)</t>
  </si>
  <si>
    <t>Schedule of Basic and Diluted Net Loss Per Share</t>
  </si>
  <si>
    <t>The following table sets forth the calculation
of basic and diluted net loss per share.
Three Months Ended Nine Months Ended
2019 2018 2019 2018
(in thousands except per share data)
Net income (loss) $ (281 ) $ 467 $ (246 ) $ (950 )
Accrued dividend on Series A preferred stock (95 ) (84 ) (273 ) (242 )
Loss applicable to common shareholders $ (376 ) $ 383 $ (519 ) $ (1,192 )
Basic weighted average common shares outstanding 13,406 13,235 13,406 12,697
Dilutive effect of potentially dilutive securities - 20 - -
Diluted weighted average common shares outstanding 13,406 13,255 13,406 12,697
Basic net loss per share $ (0.03 ) $ 0.03 $ (0.04 ) $ (0.09 )
Diluted net loss per share $ (0.03 ) $ 0.03 $ (0.04 ) $ (0.09 )</t>
  </si>
  <si>
    <t>Schedule of Antidilutive Weighted Average Shares</t>
  </si>
  <si>
    <t xml:space="preserve">The following table presents the weighted-average
common share equivalents excluded from the calculation of diluted earnings per share due to their anti-dilutive effect:
Three Months Ended Nine Months Ended
2019 2018 2019 2018
(in thousands)
Stock options 318 300 320 320
Outstanding warrants 1,000 1,000 1,000 1,000
Series A convertible preferred stock 793 793 793 793
Total 2,111 2,093 2,113 2,113 </t>
  </si>
  <si>
    <t>Significant Concentrations (Tables)</t>
  </si>
  <si>
    <t>Schedule of Concentration Risk by Operator</t>
  </si>
  <si>
    <t>During the nine-month periods ended September
30, 2019 and 2018, the joint interest operators that accounted for 10% or more of the Company’s total oil and natural gas
revenue for at least one of the periods presented are as follows:
Operator 2019 2018
A 54 % 17 %
B 29 % 50 %
C 8 % 13 %</t>
  </si>
  <si>
    <t>Fair Value Measurements (Tables)</t>
  </si>
  <si>
    <t>Schedule of Fair Value Assumptions</t>
  </si>
  <si>
    <t>The Company worked with a third-party valuation
expert to estimate the value of the warrants at September 30, 2019 and December 31, 2018 using a Lattice model, with the following
assumptions:
September 30, 2019 December 31, 2018
Number of warrants outstanding 1,000,000 1,000,000
Expiration date June 21, 2022 June 21, 2022
Exercise price $ 1.13 $ 1.13
Stock price $ 0.51 $ 0.67
Dividend yield 0 % 0 %
Average volatility rate 85 % 90 %
Risk free interest rate 1.59 % 2.47 %</t>
  </si>
  <si>
    <t>Schedule of Recurring Measurements of Fair Value of Assets and Liabilities</t>
  </si>
  <si>
    <t xml:space="preserve">Recurring measurements of the fair value of
assets and liabilities as of September 30, 2019 and December 31, 2018 are as follows:
September 30, 2019 December 31, 2018
Level 1 Level 2 Level 3 Total Level 1 Level 2 Level 3 Total
(in thousands)
Assets:
Marketable Equity Securities $ 302 $ - $ - $ 302 $ 533 $ 3 $ - $ 536
Liabilities:
Warrants $ - $ - $ 206 $ 206 $ - $ - $ 425 $ 425 </t>
  </si>
  <si>
    <t>Schedule of Reconciliation of Changes in Liabilities Measured at Fair Value on a Recurring Basis</t>
  </si>
  <si>
    <t xml:space="preserve">The following table presents a reconciliation
of our Level 3 warrants measured at fair value
Nine Months Ended Year Ended
(in thousands)
Fair value liabilities of Level 3 instruments- beginning of period $ 425 $ 1,200
Net gain on warrant valuation (219 ) (775 )
-
Fair value liabilities of Level 3 instruments- end of period $ 206 $ 425 </t>
  </si>
  <si>
    <t>Organization, Operations and Significant Accounting Policies (Details Narrative) - USD ($) $ in Thousands</t>
  </si>
  <si>
    <t>Cash</t>
  </si>
  <si>
    <t>Working capital</t>
  </si>
  <si>
    <t>Subsequent Event [Member]</t>
  </si>
  <si>
    <t>Accounts payable</t>
  </si>
  <si>
    <t>Revenue Recognition - Schedule of Disaggregated Revenue (Details) - USD ($) $ in Thousands</t>
  </si>
  <si>
    <t>North Dakota [Member]</t>
  </si>
  <si>
    <t>North Dakota [Member] | Oil [Member]</t>
  </si>
  <si>
    <t>North Dakota [Member] | Natural Gas and Liquids [Member]</t>
  </si>
  <si>
    <t>Texas [Member]</t>
  </si>
  <si>
    <t>Texas [Member] | Oil [Member]</t>
  </si>
  <si>
    <t>Texas [Member] | Natural Gas and Liquids [Member]</t>
  </si>
  <si>
    <t>Louisiana [Member]</t>
  </si>
  <si>
    <t>Louisiana [Member] | Oil [Member]</t>
  </si>
  <si>
    <t>Louisiana [Member] | Natural Gas and Liquids [Member]</t>
  </si>
  <si>
    <t>Leases (Details Narrative) $ in Thousands</t>
  </si>
  <si>
    <t>Sep. 30, 2019USD ($)aft²</t>
  </si>
  <si>
    <t>Jan. 02, 2019USD ($)</t>
  </si>
  <si>
    <t>Dec. 31, 2018USD ($)</t>
  </si>
  <si>
    <t>Lease liability</t>
  </si>
  <si>
    <t>Lease term</t>
  </si>
  <si>
    <t>1 year</t>
  </si>
  <si>
    <t>Incremental borrowing rate</t>
  </si>
  <si>
    <t>8.75%</t>
  </si>
  <si>
    <t>Lease area | ft²</t>
  </si>
  <si>
    <t>Wyoming [Member]</t>
  </si>
  <si>
    <t>Lease area | a</t>
  </si>
  <si>
    <t>ASU 2016-02 [Member]</t>
  </si>
  <si>
    <t>Leases - Schedule of Condensed Consolidated Balance Sheet (Details) - USD ($) $ in Thousands</t>
  </si>
  <si>
    <t>Right-of-use asset Operating leases</t>
  </si>
  <si>
    <t>Short-term operating leases</t>
  </si>
  <si>
    <t>Long-term operating lease</t>
  </si>
  <si>
    <t>Total operating leases</t>
  </si>
  <si>
    <t>Leases - Schedule of Lease Costs (Details) - USD ($) $ in Thousands</t>
  </si>
  <si>
    <t>Operating lease cost</t>
  </si>
  <si>
    <t>Short-term lease cost</t>
  </si>
  <si>
    <t>Total lease cost</t>
  </si>
  <si>
    <t>Leases - Schedule of Weighted Average Lease (Details)</t>
  </si>
  <si>
    <t>Weighted average lease term (years)</t>
  </si>
  <si>
    <t>3 years 3 months 19 days</t>
  </si>
  <si>
    <t>Weighted average discount rate</t>
  </si>
  <si>
    <t>Leases - Schedule of Future Minimum Lease Commitments (Details) $ in Thousands</t>
  </si>
  <si>
    <t>Sep. 30, 2019USD ($)</t>
  </si>
  <si>
    <t>Remainder of 2019</t>
  </si>
  <si>
    <t>2020</t>
  </si>
  <si>
    <t>2021</t>
  </si>
  <si>
    <t>2022</t>
  </si>
  <si>
    <t>2023</t>
  </si>
  <si>
    <t>Total lease payments</t>
  </si>
  <si>
    <t>Less: imputed interest</t>
  </si>
  <si>
    <t>Total lease liability</t>
  </si>
  <si>
    <t>Leases - Schedule of Operating Leases (Details) $ in Thousands</t>
  </si>
  <si>
    <t>Building subject to operating leases</t>
  </si>
  <si>
    <t>Less: accumulated depreciation</t>
  </si>
  <si>
    <t>Building subject to operating leases, net</t>
  </si>
  <si>
    <t>Leases - Schedule of Future Lease Maturities (Details) $ in Thousands</t>
  </si>
  <si>
    <t>2024</t>
  </si>
  <si>
    <t>Remaining through June 2029</t>
  </si>
  <si>
    <t>Total lease maturities</t>
  </si>
  <si>
    <t>Leases - Schedule of Operating Lease Income (Details) - USD ($) $ in Thousands</t>
  </si>
  <si>
    <t>Operating lease income</t>
  </si>
  <si>
    <t>Commodity Price Risk Derivatives - Schedule of Relaized and Unrealized Derivative Gains and Losses (Details) - USD ($) $ in Thousands</t>
  </si>
  <si>
    <t>Realized gains and (losses)</t>
  </si>
  <si>
    <t>Unrealized gains and (losses)</t>
  </si>
  <si>
    <t>Natural Gas [Member]</t>
  </si>
  <si>
    <t>Oil and Natural Gas Production Activities (Details Narrative) - USD ($)</t>
  </si>
  <si>
    <t>Discount rate</t>
  </si>
  <si>
    <t>10.00%</t>
  </si>
  <si>
    <t>Impairment of oil and gas properties</t>
  </si>
  <si>
    <t>Oil (bbls) [Member]</t>
  </si>
  <si>
    <t>Reserves</t>
  </si>
  <si>
    <t>$61.45 per barrel for oil</t>
  </si>
  <si>
    <t>Natural Gas (MMbtu) [Member]</t>
  </si>
  <si>
    <t xml:space="preserve">$3.02 per MMbtu for natural gas </t>
  </si>
  <si>
    <t>Debt (Details Narrative) - USD ($) $ / shares in Units, $ in Thousands</t>
  </si>
  <si>
    <t>Dec. 27, 2017</t>
  </si>
  <si>
    <t>Short-term Debt [Line Items]</t>
  </si>
  <si>
    <t>Number of share issued</t>
  </si>
  <si>
    <t>Amortization of debt issuance costs</t>
  </si>
  <si>
    <t>Energy One [Member] | Credit Facility [Member]</t>
  </si>
  <si>
    <t>Outstanding amount of credit facility</t>
  </si>
  <si>
    <t>Line of credit facility, expiration date</t>
  </si>
  <si>
    <t>Jul. 30,
		2019</t>
  </si>
  <si>
    <t>Interest expense</t>
  </si>
  <si>
    <t>Weighted average interest rate</t>
  </si>
  <si>
    <t>Line of credit facility, description</t>
  </si>
  <si>
    <t xml:space="preserve">The Proved Developed Producing Coverage Ratio to be less than 1.2 to 1; and (ii) the current ratio to be less than 1.0 to 1.0. </t>
  </si>
  <si>
    <t>Exchange Agreement [Member] | Energy One and APEG Energy II, L.P. [Member]</t>
  </si>
  <si>
    <t>Exchange price</t>
  </si>
  <si>
    <t>Volume weighted average price percentage</t>
  </si>
  <si>
    <t>1.30%</t>
  </si>
  <si>
    <t>Outstanding common stock, percentage</t>
  </si>
  <si>
    <t>43.00%</t>
  </si>
  <si>
    <t>Write-Off of Deposit (Details Narrative) - Letter of Intent [Member] - Clean Energy Technology Association, Inc. [Member] - USD ($) $ in Thousands</t>
  </si>
  <si>
    <t>Feb. 28, 2018</t>
  </si>
  <si>
    <t>Dec. 31, 2017</t>
  </si>
  <si>
    <t>Option purchased to acquire shares</t>
  </si>
  <si>
    <t>Option payment</t>
  </si>
  <si>
    <t>Allowance due to uncertainity of collection of deposit</t>
  </si>
  <si>
    <t>Commitments, Contingencies and Related Party Transactions (Details Narrative) - USD ($)</t>
  </si>
  <si>
    <t>May 22, 2019</t>
  </si>
  <si>
    <t>Mar. 07, 2019</t>
  </si>
  <si>
    <t>Mar. 01, 2019</t>
  </si>
  <si>
    <t>Feb. 26, 2019</t>
  </si>
  <si>
    <t>Oct. 31, 2018</t>
  </si>
  <si>
    <t>Professional fees</t>
  </si>
  <si>
    <t>Mr. Hoffman [Member]</t>
  </si>
  <si>
    <t>Personal expenses for vehicle owned</t>
  </si>
  <si>
    <t>Insurances premiums for vehicle</t>
  </si>
  <si>
    <t>Mr. David Veltri [Member]</t>
  </si>
  <si>
    <t>Related party expenses</t>
  </si>
  <si>
    <t>Reclassified reimbursed to additional compensation and taxable income</t>
  </si>
  <si>
    <t>Reimbursements consultant expense</t>
  </si>
  <si>
    <t>Payments to acquire oil and natural gas properties</t>
  </si>
  <si>
    <t>Payment to seller</t>
  </si>
  <si>
    <t>Unauthorized professional services</t>
  </si>
  <si>
    <t>Deposits</t>
  </si>
  <si>
    <t>Mr. David Veltri [Member] | Subsequent Event [Member]</t>
  </si>
  <si>
    <t>Partial payment refunded</t>
  </si>
  <si>
    <t>Mr. David Veltri [Member] | Third Party [Member]</t>
  </si>
  <si>
    <t>Mr. David Veltri [Member] | 2019 [Member]</t>
  </si>
  <si>
    <t>Mr. David Veltri [Member] | Minimum [Member]</t>
  </si>
  <si>
    <t>APEG Energy II, L.P. [Member]</t>
  </si>
  <si>
    <t>Percentage for outstanding common stock</t>
  </si>
  <si>
    <t>Credit facility maturity date</t>
  </si>
  <si>
    <t>Credit facility, collateral accounts</t>
  </si>
  <si>
    <t>Litigation settlement receivable</t>
  </si>
  <si>
    <t>Credit facility</t>
  </si>
  <si>
    <t>Line of credit facility receivable</t>
  </si>
  <si>
    <t>APEG Energy II, L.P. [Member] | Settlement Agreement [Member] | Mr. Hoffman [Member] | Maximum [Member]</t>
  </si>
  <si>
    <t>Legal fees</t>
  </si>
  <si>
    <t>Preferred Stock (Details Narrative) - USD ($) $ / shares in Units, $ in Thousands</t>
  </si>
  <si>
    <t>Feb. 12, 2016</t>
  </si>
  <si>
    <t>Preferred shares authorized</t>
  </si>
  <si>
    <t>Preferred shares, par value</t>
  </si>
  <si>
    <t>Number of stock shares issued</t>
  </si>
  <si>
    <t>Liquidation preference</t>
  </si>
  <si>
    <t>Acquisition percentage description</t>
  </si>
  <si>
    <t>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t>
  </si>
  <si>
    <t>Series P Preferred Stock [Member]</t>
  </si>
  <si>
    <t>Preferred shares outstanding</t>
  </si>
  <si>
    <t>Series A Convertible Preferred Stock [Member]</t>
  </si>
  <si>
    <t>Liquidation preference per share</t>
  </si>
  <si>
    <t>Preferred stock, dividend rate</t>
  </si>
  <si>
    <t>12.25%</t>
  </si>
  <si>
    <t>Number of shares converted</t>
  </si>
  <si>
    <t>Preferred stock issued upon conversion</t>
  </si>
  <si>
    <t>Number of common Stock issued upon conversion</t>
  </si>
  <si>
    <t>Series A Convertible Preferred Stock [Member] | Mt. Emmons Mining Company [Member]</t>
  </si>
  <si>
    <t>Shareholders' Equity (Details Narrative) - USD ($) $ / shares in Units, $ in Thousands</t>
  </si>
  <si>
    <t>May 31, 2018</t>
  </si>
  <si>
    <t>Jan. 31, 2018</t>
  </si>
  <si>
    <t>Dec. 31, 2016</t>
  </si>
  <si>
    <t>Jun. 30, 2018</t>
  </si>
  <si>
    <t>Proceeds from issuance of common stock</t>
  </si>
  <si>
    <t>Net share price</t>
  </si>
  <si>
    <t>Net proceeds from offering</t>
  </si>
  <si>
    <t>Warrant exercise price</t>
  </si>
  <si>
    <t>Fair value of warrants</t>
  </si>
  <si>
    <t>Stock-based compensation expense</t>
  </si>
  <si>
    <t>Unrecognized share based compensation</t>
  </si>
  <si>
    <t>Recognized share based compensation</t>
  </si>
  <si>
    <t>Unrestricted shares of common stock granted</t>
  </si>
  <si>
    <t>Number of unvested stock options forfeited</t>
  </si>
  <si>
    <t>Nmber of stock option forfeited</t>
  </si>
  <si>
    <t>Market Offering [Member]</t>
  </si>
  <si>
    <t>Offering expenses</t>
  </si>
  <si>
    <t>Registered Direct Offering [Member]</t>
  </si>
  <si>
    <t>Proceeds from warrants</t>
  </si>
  <si>
    <t>Registered Direct Offering [Member] | Warrant [Member]</t>
  </si>
  <si>
    <t>Warrants to purchase common stock</t>
  </si>
  <si>
    <t>Registered Direct Offering [Member] | Common Stock [Member]</t>
  </si>
  <si>
    <t>Common Stock Sales Agreement [Member]</t>
  </si>
  <si>
    <t>Shareholders' Equity - Schedule of Stock Options Activity (Details) - $ / shares</t>
  </si>
  <si>
    <t>Stock options outstanding</t>
  </si>
  <si>
    <t>Stock options exercisable</t>
  </si>
  <si>
    <t>Stock options outstanding price per share</t>
  </si>
  <si>
    <t>Stock options exercisable price per share</t>
  </si>
  <si>
    <t>Represents the weighted average price.</t>
  </si>
  <si>
    <t>Shareholders' Equity - Schedule of Stock Options Outstanding and Exercisable (Details)</t>
  </si>
  <si>
    <t>Sep. 30, 2019$ / sharesshares</t>
  </si>
  <si>
    <t>Options Outstanding | shares</t>
  </si>
  <si>
    <t>Exercise price range, Lower range</t>
  </si>
  <si>
    <t>Exercise price range, Upper range</t>
  </si>
  <si>
    <t>Weighted Average</t>
  </si>
  <si>
    <t>Remaining Contractual Term (Years)</t>
  </si>
  <si>
    <t>6 years 2 months 12 days</t>
  </si>
  <si>
    <t>Options Exercisable | shares</t>
  </si>
  <si>
    <t>Weighted Average Exercisable</t>
  </si>
  <si>
    <t>Exercise Price One [Member]</t>
  </si>
  <si>
    <t>8 years</t>
  </si>
  <si>
    <t>Exercise Price Two [Member]</t>
  </si>
  <si>
    <t>4 years 7 months 6 days</t>
  </si>
  <si>
    <t>Exercise Price Three [Member]</t>
  </si>
  <si>
    <t>2 years 8 months 12 days</t>
  </si>
  <si>
    <t>Exercise Price Four [Member]</t>
  </si>
  <si>
    <t>3 years 9 months 18 days</t>
  </si>
  <si>
    <t>Asset Retirement Obligations (Details) - USD ($) $ in Thousands</t>
  </si>
  <si>
    <t>Change in discount rate</t>
  </si>
  <si>
    <t>Asset Retirement Obligations - Schedule of Asset Retirement Obligations (Details) - USD ($) $ in Thousands</t>
  </si>
  <si>
    <t>Balance, beginning of year</t>
  </si>
  <si>
    <t>Accretion</t>
  </si>
  <si>
    <t>Sold/Plugged</t>
  </si>
  <si>
    <t>New drilled wells</t>
  </si>
  <si>
    <t>Liabilities incurred</t>
  </si>
  <si>
    <t>Balance, end of year</t>
  </si>
  <si>
    <t>Income Taxes (Details Narrative) - USD ($) $ in Thousands</t>
  </si>
  <si>
    <t>Effective income tax rate</t>
  </si>
  <si>
    <t>0.00%</t>
  </si>
  <si>
    <t>Percentage of change in ownership</t>
  </si>
  <si>
    <t>49.30%</t>
  </si>
  <si>
    <t>Gross deferred tax assets written off</t>
  </si>
  <si>
    <t>Adjustments recognized for uncertain tax positions</t>
  </si>
  <si>
    <t>Income tax expense</t>
  </si>
  <si>
    <t>Earnings (Loss) Per Share - Schedule of Basic and Diluted Net Loss Per Share (Details) - USD ($) $ / shares in Units, $ in Thousands</t>
  </si>
  <si>
    <t>Net income (loss)</t>
  </si>
  <si>
    <t>Accrued dividend on Series A preferred stock</t>
  </si>
  <si>
    <t>Loss applicable to common shareholders</t>
  </si>
  <si>
    <t>Basic weighted average common shares outstanding</t>
  </si>
  <si>
    <t>Dilutive effect of potentially dilutive securities</t>
  </si>
  <si>
    <t>Diluted weighted average common shares outstanding</t>
  </si>
  <si>
    <t>Basic net loss per share</t>
  </si>
  <si>
    <t>Diluted net loss per share</t>
  </si>
  <si>
    <t>Earnings (Loss) Per Share - Schedule of Antidilutive Weighted Average Shares (Details) - shares</t>
  </si>
  <si>
    <t>Stock Options [Member]</t>
  </si>
  <si>
    <t>Warrants [Member]</t>
  </si>
  <si>
    <t>Significant Concentrations - Schedule of Concentration Risk by Operator (Details) - Customer Concentration Risk [Member]</t>
  </si>
  <si>
    <t>Operator A [Member]</t>
  </si>
  <si>
    <t>Concentration risk percentage to revenue</t>
  </si>
  <si>
    <t>54.00%</t>
  </si>
  <si>
    <t>17.00%</t>
  </si>
  <si>
    <t>Operator B [Member]</t>
  </si>
  <si>
    <t>29.00%</t>
  </si>
  <si>
    <t>50.00%</t>
  </si>
  <si>
    <t>Operator C [Member]</t>
  </si>
  <si>
    <t>8.00%</t>
  </si>
  <si>
    <t>13.00%</t>
  </si>
  <si>
    <t>Operator D [Member]</t>
  </si>
  <si>
    <t>Fair Value Measurements (Details Narrative) - USD ($) $ in Thousands</t>
  </si>
  <si>
    <t>Warrant Liability</t>
  </si>
  <si>
    <t>Fair Value Measurements - Schedule of Fair Value Assumptions (Details)</t>
  </si>
  <si>
    <t>Dec. 31, 2018$ / sharesshares</t>
  </si>
  <si>
    <t>Sep. 30, 2018$ / shares</t>
  </si>
  <si>
    <t>Jun. 30, 2018$ / shares</t>
  </si>
  <si>
    <t>Number of warrants outstanding | shares</t>
  </si>
  <si>
    <t>Expiration date</t>
  </si>
  <si>
    <t>Jun. 21,
		2022</t>
  </si>
  <si>
    <t>Exercise price</t>
  </si>
  <si>
    <t>Stock Price [Member]</t>
  </si>
  <si>
    <t>Fair value meaeurement input</t>
  </si>
  <si>
    <t>Dividend Yield [Member]</t>
  </si>
  <si>
    <t>Average Volatility Rate [Member]</t>
  </si>
  <si>
    <t>Risk Free Interest Rate [Member]</t>
  </si>
  <si>
    <t>Fair Value Measurements - Schedule of Recurring Measurements of Fair Value of Assets and Liabilities (Details) - USD ($) $ in Thousands</t>
  </si>
  <si>
    <t>Marketable Equity Securities [Member] | Recurring Measurements [Member]</t>
  </si>
  <si>
    <t>Fair Value, Assets and Liabilities Measured on Recurring and Nonrecurring Basis [Line Items]</t>
  </si>
  <si>
    <t>Fair value of assets</t>
  </si>
  <si>
    <t>Warrants [Member] | Recurring Measurements [Member]</t>
  </si>
  <si>
    <t>Fair value of liabilities</t>
  </si>
  <si>
    <t>Level 1 [Member] | Marketable Equity Securities [Member]</t>
  </si>
  <si>
    <t>Level 1 [Member] | Warrants [Member]</t>
  </si>
  <si>
    <t>Level 2 [Member] | Marketable Equity Securities [Member]</t>
  </si>
  <si>
    <t>Level 2 [Member] | Warrants [Member]</t>
  </si>
  <si>
    <t>Level 3 [Member] | Marketable Equity Securities [Member]</t>
  </si>
  <si>
    <t>Level 3 [Member] | Warrants [Member]</t>
  </si>
  <si>
    <t>Fair Value Measurements - Schedule of Reconciliation of Changes in Liabilities Measured at Fair Value on a Recurring Basis (Details) - Level 3 [Member] - Warrant Liability [Member] - USD ($) $ in Thousands</t>
  </si>
  <si>
    <t>Fair value liabilities of Level 3 instruments beginning of period</t>
  </si>
  <si>
    <t>Net gain on warrant valuation</t>
  </si>
  <si>
    <t>Fair value liabilities of Level 3 instruments end of period</t>
  </si>
  <si>
    <t>Subsequent Events (Details Narrative) - $ / shares</t>
  </si>
  <si>
    <t>Jun. 19, 2019</t>
  </si>
  <si>
    <t>Dec. 19, 2018</t>
  </si>
  <si>
    <t>Description on notification received</t>
  </si>
  <si>
    <t>On June 19, 2019, Nasdaq notified the Company that, although the Company had not regained compliance with the minimum $1.00 closing bid price per share requirement, Nasdaq has determined that the Company was eligible for an additional 180-day period, or until December 16, 2019, to regain compliance with the minimum bid price requirement. The second 180-day period relates exclusively to the $1.00 closing bid price deficiency, and the Company's common stock may be delisted from Nasdaq during the 180-day period for failure to maintain compliance with any other Nasdaq listing requirements for which the Company is currently on notice or which occurs during the 180-day period.</t>
  </si>
  <si>
    <t>On December 19, 2018, the Company received a notification letter from The Nasdaq Stock Market LLC (Nasdaq) indicating that for 30 consecutive business days the Company's common stock did not maintain a minimum closing bid price of $1.00 per share as required by Nasdaq Listing Rule 5550(a)(2). Consistent with the Rule, Nasdaq initially provided the Company with a compliance period of 180 days, or until June 17, 2019, to regain compliance</t>
  </si>
  <si>
    <t>Minimum closing bid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340583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85</v>
      </c>
      <c r="C3" s="6" t="n">
        <v>2340</v>
      </c>
    </row>
    <row r="4" spans="1:3">
      <c r="A4" s="4" t="s">
        <v>36</v>
      </c>
      <c r="B4" s="5" t="n">
        <v>1113</v>
      </c>
      <c r="C4" s="5" t="n">
        <v>697</v>
      </c>
    </row>
    <row r="5" spans="1:3">
      <c r="A5" s="4" t="s">
        <v>37</v>
      </c>
      <c r="B5" s="4" t="s">
        <v>38</v>
      </c>
      <c r="C5" s="5" t="n">
        <v>2</v>
      </c>
    </row>
    <row r="6" spans="1:3">
      <c r="A6" s="4" t="s">
        <v>39</v>
      </c>
      <c r="B6" s="5" t="n">
        <v>302</v>
      </c>
      <c r="C6" s="5" t="n">
        <v>536</v>
      </c>
    </row>
    <row r="7" spans="1:3">
      <c r="A7" s="4" t="s">
        <v>40</v>
      </c>
      <c r="B7" s="5" t="n">
        <v>50</v>
      </c>
      <c r="C7" s="4" t="s">
        <v>38</v>
      </c>
    </row>
    <row r="8" spans="1:3">
      <c r="A8" s="4" t="s">
        <v>41</v>
      </c>
      <c r="B8" s="5" t="n">
        <v>153</v>
      </c>
      <c r="C8" s="5" t="n">
        <v>113</v>
      </c>
    </row>
    <row r="9" spans="1:3">
      <c r="A9" s="4" t="s">
        <v>42</v>
      </c>
      <c r="B9" s="5" t="n">
        <v>3003</v>
      </c>
      <c r="C9" s="5" t="n">
        <v>3688</v>
      </c>
    </row>
    <row r="10" spans="1:3">
      <c r="A10" s="3" t="s">
        <v>43</v>
      </c>
    </row>
    <row r="11" spans="1:3">
      <c r="A11" s="4" t="s">
        <v>44</v>
      </c>
      <c r="B11" s="5" t="n">
        <v>3757</v>
      </c>
      <c r="C11" s="5" t="n">
        <v>3728</v>
      </c>
    </row>
    <row r="12" spans="1:3">
      <c r="A12" s="4" t="s">
        <v>45</v>
      </c>
      <c r="B12" s="5" t="n">
        <v>89267</v>
      </c>
      <c r="C12" s="5" t="n">
        <v>88764</v>
      </c>
    </row>
    <row r="13" spans="1:3">
      <c r="A13" s="4" t="s">
        <v>46</v>
      </c>
      <c r="B13" s="5" t="n">
        <v>-84262</v>
      </c>
      <c r="C13" s="5" t="n">
        <v>-83729</v>
      </c>
    </row>
    <row r="14" spans="1:3">
      <c r="A14" s="4" t="s">
        <v>47</v>
      </c>
      <c r="B14" s="5" t="n">
        <v>8762</v>
      </c>
      <c r="C14" s="5" t="n">
        <v>8763</v>
      </c>
    </row>
    <row r="15" spans="1:3">
      <c r="A15" s="3" t="s">
        <v>48</v>
      </c>
    </row>
    <row r="16" spans="1:3">
      <c r="A16" s="4" t="s">
        <v>49</v>
      </c>
      <c r="B16" s="5" t="n">
        <v>2149</v>
      </c>
      <c r="C16" s="5" t="n">
        <v>2249</v>
      </c>
    </row>
    <row r="17" spans="1:3">
      <c r="A17" s="4" t="s">
        <v>50</v>
      </c>
      <c r="B17" s="5" t="n">
        <v>191</v>
      </c>
      <c r="C17" s="4" t="s">
        <v>38</v>
      </c>
    </row>
    <row r="18" spans="1:3">
      <c r="A18" s="4" t="s">
        <v>51</v>
      </c>
      <c r="B18" s="5" t="n">
        <v>52</v>
      </c>
      <c r="C18" s="5" t="n">
        <v>78</v>
      </c>
    </row>
    <row r="19" spans="1:3">
      <c r="A19" s="4" t="s">
        <v>52</v>
      </c>
      <c r="B19" s="5" t="n">
        <v>2392</v>
      </c>
      <c r="C19" s="5" t="n">
        <v>2327</v>
      </c>
    </row>
    <row r="20" spans="1:3">
      <c r="A20" s="4" t="s">
        <v>53</v>
      </c>
      <c r="B20" s="5" t="n">
        <v>14157</v>
      </c>
      <c r="C20" s="5" t="n">
        <v>14778</v>
      </c>
    </row>
    <row r="21" spans="1:3">
      <c r="A21" s="3" t="s">
        <v>54</v>
      </c>
    </row>
    <row r="22" spans="1:3">
      <c r="A22" s="4" t="s">
        <v>55</v>
      </c>
      <c r="B22" s="5" t="n">
        <v>1222</v>
      </c>
      <c r="C22" s="5" t="n">
        <v>670</v>
      </c>
    </row>
    <row r="23" spans="1:3">
      <c r="A23" s="4" t="s">
        <v>56</v>
      </c>
      <c r="B23" s="5" t="n">
        <v>35</v>
      </c>
      <c r="C23" s="4" t="s">
        <v>38</v>
      </c>
    </row>
    <row r="24" spans="1:3">
      <c r="A24" s="4" t="s">
        <v>57</v>
      </c>
      <c r="B24" s="5" t="n">
        <v>28</v>
      </c>
      <c r="C24" s="5" t="n">
        <v>63</v>
      </c>
    </row>
    <row r="25" spans="1:3">
      <c r="A25" s="4" t="s">
        <v>58</v>
      </c>
      <c r="B25" s="4" t="s">
        <v>38</v>
      </c>
      <c r="C25" s="5" t="n">
        <v>937</v>
      </c>
    </row>
    <row r="26" spans="1:3">
      <c r="A26" s="4" t="s">
        <v>59</v>
      </c>
      <c r="B26" s="5" t="n">
        <v>56</v>
      </c>
      <c r="C26" s="4" t="s">
        <v>38</v>
      </c>
    </row>
    <row r="27" spans="1:3">
      <c r="A27" s="4" t="s">
        <v>60</v>
      </c>
      <c r="B27" s="5" t="n">
        <v>1341</v>
      </c>
      <c r="C27" s="5" t="n">
        <v>1670</v>
      </c>
    </row>
    <row r="28" spans="1:3">
      <c r="A28" s="3" t="s">
        <v>61</v>
      </c>
    </row>
    <row r="29" spans="1:3">
      <c r="A29" s="4" t="s">
        <v>62</v>
      </c>
      <c r="B29" s="5" t="n">
        <v>944</v>
      </c>
      <c r="C29" s="5" t="n">
        <v>939</v>
      </c>
    </row>
    <row r="30" spans="1:3">
      <c r="A30" s="4" t="s">
        <v>63</v>
      </c>
      <c r="B30" s="5" t="n">
        <v>206</v>
      </c>
      <c r="C30" s="5" t="n">
        <v>425</v>
      </c>
    </row>
    <row r="31" spans="1:3">
      <c r="A31" s="4" t="s">
        <v>64</v>
      </c>
      <c r="B31" s="5" t="n">
        <v>158</v>
      </c>
      <c r="C31" s="5" t="n">
        <v>25</v>
      </c>
    </row>
    <row r="32" spans="1:3">
      <c r="A32" s="4" t="s">
        <v>65</v>
      </c>
      <c r="B32" s="5" t="n">
        <v>1308</v>
      </c>
      <c r="C32" s="5" t="n">
        <v>1389</v>
      </c>
    </row>
    <row r="33" spans="1:3">
      <c r="A33" s="4" t="s">
        <v>66</v>
      </c>
      <c r="C33" s="4" t="s">
        <v>38</v>
      </c>
    </row>
    <row r="34" spans="1:3">
      <c r="A34" s="4" t="s">
        <v>67</v>
      </c>
      <c r="B34" s="5" t="n">
        <v>2000</v>
      </c>
      <c r="C34" s="5" t="n">
        <v>2000</v>
      </c>
    </row>
    <row r="35" spans="1:3">
      <c r="A35" s="3" t="s">
        <v>68</v>
      </c>
    </row>
    <row r="36" spans="1:3">
      <c r="A36" s="4" t="s">
        <v>69</v>
      </c>
      <c r="B36" s="5" t="n">
        <v>134</v>
      </c>
      <c r="C36" s="5" t="n">
        <v>134</v>
      </c>
    </row>
    <row r="37" spans="1:3">
      <c r="A37" s="4" t="s">
        <v>70</v>
      </c>
      <c r="B37" s="5" t="n">
        <v>136749</v>
      </c>
      <c r="C37" s="5" t="n">
        <v>136714</v>
      </c>
    </row>
    <row r="38" spans="1:3">
      <c r="A38" s="4" t="s">
        <v>71</v>
      </c>
      <c r="B38" s="5" t="n">
        <v>-127375</v>
      </c>
      <c r="C38" s="5" t="n">
        <v>-127129</v>
      </c>
    </row>
    <row r="39" spans="1:3">
      <c r="A39" s="4" t="s">
        <v>72</v>
      </c>
      <c r="B39" s="5" t="n">
        <v>9508</v>
      </c>
      <c r="C39" s="5" t="n">
        <v>9719</v>
      </c>
    </row>
    <row r="40" spans="1:3">
      <c r="A40" s="4" t="s">
        <v>73</v>
      </c>
      <c r="B40" s="6" t="n">
        <v>14157</v>
      </c>
      <c r="C40" s="6" t="n">
        <v>14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4</v>
      </c>
      <c r="B1" s="2" t="s">
        <v>1</v>
      </c>
      <c r="C1" s="2" t="s">
        <v>75</v>
      </c>
    </row>
    <row r="2" spans="1:3">
      <c r="B2" s="2" t="s">
        <v>2</v>
      </c>
      <c r="C2" s="2" t="s">
        <v>33</v>
      </c>
    </row>
    <row r="3" spans="1:3">
      <c r="A3" s="3" t="s">
        <v>76</v>
      </c>
    </row>
    <row r="4" spans="1:3">
      <c r="A4" s="4" t="s">
        <v>77</v>
      </c>
      <c r="B4" s="5" t="n">
        <v>100000</v>
      </c>
      <c r="C4" s="5" t="n">
        <v>100000</v>
      </c>
    </row>
    <row r="5" spans="1:3">
      <c r="A5" s="4" t="s">
        <v>78</v>
      </c>
      <c r="B5" s="5" t="n">
        <v>50000</v>
      </c>
      <c r="C5" s="5" t="n">
        <v>50000</v>
      </c>
    </row>
    <row r="6" spans="1:3">
      <c r="A6" s="4" t="s">
        <v>79</v>
      </c>
      <c r="B6" s="5" t="n">
        <v>50000</v>
      </c>
      <c r="C6" s="5" t="n">
        <v>50000</v>
      </c>
    </row>
    <row r="7" spans="1:3">
      <c r="A7" s="4" t="s">
        <v>80</v>
      </c>
      <c r="B7" s="7" t="n">
        <v>0.01</v>
      </c>
      <c r="C7" s="7" t="n">
        <v>0.01</v>
      </c>
    </row>
    <row r="8" spans="1:3">
      <c r="A8" s="4" t="s">
        <v>81</v>
      </c>
      <c r="B8" s="6" t="n">
        <v>3130</v>
      </c>
      <c r="C8" s="6" t="n">
        <v>2856</v>
      </c>
    </row>
    <row r="9" spans="1:3">
      <c r="A9" s="4" t="s">
        <v>82</v>
      </c>
      <c r="B9" s="7" t="n">
        <v>0.01</v>
      </c>
      <c r="C9" s="7" t="n">
        <v>0.01</v>
      </c>
    </row>
    <row r="10" spans="1:3">
      <c r="A10" s="4" t="s">
        <v>83</v>
      </c>
      <c r="B10" s="4" t="s">
        <v>84</v>
      </c>
      <c r="C10" s="4" t="s">
        <v>84</v>
      </c>
    </row>
    <row r="11" spans="1:3">
      <c r="A11" s="4" t="s">
        <v>85</v>
      </c>
      <c r="B11" s="5" t="n">
        <v>13405838</v>
      </c>
      <c r="C11" s="5" t="n">
        <v>13405838</v>
      </c>
    </row>
    <row r="12" spans="1:3">
      <c r="A12" s="4" t="s">
        <v>86</v>
      </c>
      <c r="B12" s="5" t="n">
        <v>13405838</v>
      </c>
      <c r="C12" s="5" t="n">
        <v>134058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3</v>
      </c>
      <c r="C1" s="2" t="s">
        <v>2</v>
      </c>
      <c r="D1" s="2" t="s">
        <v>33</v>
      </c>
    </row>
    <row r="2" spans="1:4">
      <c r="A2" s="4" t="s">
        <v>288</v>
      </c>
      <c r="C2" s="6" t="n">
        <v>1400</v>
      </c>
    </row>
    <row r="3" spans="1:4">
      <c r="A3" s="4" t="s">
        <v>289</v>
      </c>
      <c r="C3" s="5" t="n">
        <v>1700</v>
      </c>
    </row>
    <row r="4" spans="1:4">
      <c r="A4" s="4" t="s">
        <v>71</v>
      </c>
      <c r="C4" s="6" t="n">
        <v>-127375</v>
      </c>
      <c r="D4" s="6" t="n">
        <v>-127129</v>
      </c>
    </row>
    <row r="5" spans="1:4">
      <c r="A5" s="4" t="s">
        <v>290</v>
      </c>
    </row>
    <row r="6" spans="1:4">
      <c r="A6" s="4" t="s">
        <v>288</v>
      </c>
      <c r="B6" s="6" t="n">
        <v>1700</v>
      </c>
    </row>
    <row r="7" spans="1:4">
      <c r="A7" s="4" t="s">
        <v>291</v>
      </c>
      <c r="B7" s="6" t="n">
        <v>6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8</v>
      </c>
      <c r="D1" s="2" t="s">
        <v>1</v>
      </c>
    </row>
    <row r="2" spans="1:5">
      <c r="B2" s="2" t="s">
        <v>2</v>
      </c>
      <c r="C2" s="2" t="s">
        <v>89</v>
      </c>
      <c r="D2" s="2" t="s">
        <v>2</v>
      </c>
      <c r="E2" s="2" t="s">
        <v>89</v>
      </c>
    </row>
    <row r="3" spans="1:5">
      <c r="A3" s="4" t="s">
        <v>124</v>
      </c>
      <c r="B3" s="6" t="n">
        <v>1633</v>
      </c>
      <c r="C3" s="6" t="n">
        <v>1222</v>
      </c>
      <c r="D3" s="6" t="n">
        <v>5066</v>
      </c>
      <c r="E3" s="6" t="n">
        <v>4350</v>
      </c>
    </row>
    <row r="4" spans="1:5">
      <c r="A4" s="4" t="s">
        <v>118</v>
      </c>
    </row>
    <row r="5" spans="1:5">
      <c r="A5" s="4" t="s">
        <v>124</v>
      </c>
      <c r="B5" s="5" t="n">
        <v>1571</v>
      </c>
      <c r="C5" s="5" t="n">
        <v>1120</v>
      </c>
      <c r="D5" s="5" t="n">
        <v>4746</v>
      </c>
      <c r="E5" s="5" t="n">
        <v>3642</v>
      </c>
    </row>
    <row r="6" spans="1:5">
      <c r="A6" s="4" t="s">
        <v>119</v>
      </c>
    </row>
    <row r="7" spans="1:5">
      <c r="A7" s="4" t="s">
        <v>124</v>
      </c>
      <c r="B7" s="5" t="n">
        <v>62</v>
      </c>
      <c r="C7" s="5" t="n">
        <v>102</v>
      </c>
      <c r="D7" s="5" t="n">
        <v>320</v>
      </c>
      <c r="E7" s="5" t="n">
        <v>708</v>
      </c>
    </row>
    <row r="8" spans="1:5">
      <c r="A8" s="4" t="s">
        <v>293</v>
      </c>
    </row>
    <row r="9" spans="1:5">
      <c r="A9" s="4" t="s">
        <v>124</v>
      </c>
      <c r="B9" s="5" t="n">
        <v>580</v>
      </c>
      <c r="C9" s="5" t="n">
        <v>860</v>
      </c>
      <c r="D9" s="5" t="n">
        <v>1832</v>
      </c>
      <c r="E9" s="5" t="n">
        <v>2624</v>
      </c>
    </row>
    <row r="10" spans="1:5">
      <c r="A10" s="4" t="s">
        <v>294</v>
      </c>
    </row>
    <row r="11" spans="1:5">
      <c r="A11" s="4" t="s">
        <v>124</v>
      </c>
      <c r="B11" s="5" t="n">
        <v>564</v>
      </c>
      <c r="C11" s="5" t="n">
        <v>795</v>
      </c>
      <c r="D11" s="5" t="n">
        <v>1723</v>
      </c>
      <c r="E11" s="5" t="n">
        <v>2384</v>
      </c>
    </row>
    <row r="12" spans="1:5">
      <c r="A12" s="4" t="s">
        <v>295</v>
      </c>
    </row>
    <row r="13" spans="1:5">
      <c r="A13" s="4" t="s">
        <v>124</v>
      </c>
      <c r="B13" s="5" t="n">
        <v>16</v>
      </c>
      <c r="C13" s="5" t="n">
        <v>65</v>
      </c>
      <c r="D13" s="5" t="n">
        <v>109</v>
      </c>
      <c r="E13" s="5" t="n">
        <v>240</v>
      </c>
    </row>
    <row r="14" spans="1:5">
      <c r="A14" s="4" t="s">
        <v>296</v>
      </c>
    </row>
    <row r="15" spans="1:5">
      <c r="A15" s="4" t="s">
        <v>124</v>
      </c>
      <c r="B15" s="5" t="n">
        <v>1053</v>
      </c>
      <c r="C15" s="5" t="n">
        <v>364</v>
      </c>
      <c r="D15" s="5" t="n">
        <v>3234</v>
      </c>
      <c r="E15" s="5" t="n">
        <v>1426</v>
      </c>
    </row>
    <row r="16" spans="1:5">
      <c r="A16" s="4" t="s">
        <v>297</v>
      </c>
    </row>
    <row r="17" spans="1:5">
      <c r="A17" s="4" t="s">
        <v>124</v>
      </c>
      <c r="B17" s="5" t="n">
        <v>1007</v>
      </c>
      <c r="C17" s="5" t="n">
        <v>325</v>
      </c>
      <c r="D17" s="5" t="n">
        <v>3023</v>
      </c>
      <c r="E17" s="5" t="n">
        <v>1258</v>
      </c>
    </row>
    <row r="18" spans="1:5">
      <c r="A18" s="4" t="s">
        <v>298</v>
      </c>
    </row>
    <row r="19" spans="1:5">
      <c r="A19" s="4" t="s">
        <v>124</v>
      </c>
      <c r="B19" s="5" t="n">
        <v>46</v>
      </c>
      <c r="C19" s="5" t="n">
        <v>39</v>
      </c>
      <c r="D19" s="5" t="n">
        <v>211</v>
      </c>
      <c r="E19" s="5" t="n">
        <v>168</v>
      </c>
    </row>
    <row r="20" spans="1:5">
      <c r="A20" s="4" t="s">
        <v>299</v>
      </c>
    </row>
    <row r="21" spans="1:5">
      <c r="A21" s="4" t="s">
        <v>124</v>
      </c>
      <c r="B21" s="4" t="s">
        <v>38</v>
      </c>
      <c r="C21" s="5" t="n">
        <v>-2</v>
      </c>
      <c r="D21" s="4" t="s">
        <v>38</v>
      </c>
      <c r="E21" s="5" t="n">
        <v>300</v>
      </c>
    </row>
    <row r="22" spans="1:5">
      <c r="A22" s="4" t="s">
        <v>300</v>
      </c>
    </row>
    <row r="23" spans="1:5">
      <c r="A23" s="4" t="s">
        <v>124</v>
      </c>
      <c r="B23" s="4" t="s">
        <v>38</v>
      </c>
      <c r="C23" s="4" t="s">
        <v>38</v>
      </c>
      <c r="D23" s="4" t="s">
        <v>38</v>
      </c>
      <c r="E23" s="4" t="s">
        <v>38</v>
      </c>
    </row>
    <row r="24" spans="1:5">
      <c r="A24" s="4" t="s">
        <v>301</v>
      </c>
    </row>
    <row r="25" spans="1:5">
      <c r="A25" s="4" t="s">
        <v>124</v>
      </c>
      <c r="B25" s="4" t="s">
        <v>38</v>
      </c>
      <c r="C25" s="6" t="n">
        <v>-2</v>
      </c>
      <c r="D25" s="4" t="s">
        <v>38</v>
      </c>
      <c r="E25" s="6" t="n">
        <v>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25"/>
    <col customWidth="1" max="3" min="3" width="21"/>
    <col customWidth="1" max="4" min="4" width="21"/>
  </cols>
  <sheetData>
    <row r="1" spans="1:4">
      <c r="A1" s="1" t="s">
        <v>302</v>
      </c>
      <c r="B1" s="2" t="s">
        <v>303</v>
      </c>
      <c r="C1" s="2" t="s">
        <v>304</v>
      </c>
      <c r="D1" s="2" t="s">
        <v>305</v>
      </c>
    </row>
    <row r="2" spans="1:4">
      <c r="A2" s="4" t="s">
        <v>50</v>
      </c>
      <c r="B2" s="6" t="n">
        <v>191</v>
      </c>
      <c r="D2" s="4" t="s">
        <v>38</v>
      </c>
    </row>
    <row r="3" spans="1:4">
      <c r="A3" s="4" t="s">
        <v>306</v>
      </c>
      <c r="B3" s="6" t="n">
        <v>214</v>
      </c>
    </row>
    <row r="4" spans="1:4">
      <c r="A4" s="4" t="s">
        <v>307</v>
      </c>
      <c r="B4" s="4" t="s">
        <v>308</v>
      </c>
    </row>
    <row r="5" spans="1:4">
      <c r="A5" s="4" t="s">
        <v>309</v>
      </c>
      <c r="B5" s="4" t="s">
        <v>310</v>
      </c>
    </row>
    <row r="6" spans="1:4">
      <c r="A6" s="4" t="s">
        <v>311</v>
      </c>
      <c r="B6" s="5" t="n">
        <v>30400</v>
      </c>
    </row>
    <row r="7" spans="1:4">
      <c r="A7" s="4" t="s">
        <v>312</v>
      </c>
    </row>
    <row r="8" spans="1:4">
      <c r="A8" s="4" t="s">
        <v>313</v>
      </c>
      <c r="B8" s="5" t="n">
        <v>14</v>
      </c>
    </row>
    <row r="9" spans="1:4">
      <c r="A9" s="4" t="s">
        <v>314</v>
      </c>
    </row>
    <row r="10" spans="1:4">
      <c r="A10" s="4" t="s">
        <v>50</v>
      </c>
      <c r="C10" s="6" t="n">
        <v>228</v>
      </c>
    </row>
    <row r="11" spans="1:4">
      <c r="A11" s="4" t="s">
        <v>306</v>
      </c>
      <c r="C11" s="6" t="n">
        <v>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3</v>
      </c>
    </row>
    <row r="2" spans="1:3">
      <c r="A2" s="3" t="s">
        <v>188</v>
      </c>
    </row>
    <row r="3" spans="1:3">
      <c r="A3" s="4" t="s">
        <v>316</v>
      </c>
      <c r="B3" s="6" t="n">
        <v>191</v>
      </c>
      <c r="C3" s="4" t="s">
        <v>38</v>
      </c>
    </row>
    <row r="4" spans="1:3">
      <c r="A4" s="4" t="s">
        <v>317</v>
      </c>
      <c r="B4" s="5" t="n">
        <v>56</v>
      </c>
    </row>
    <row r="5" spans="1:3">
      <c r="A5" s="4" t="s">
        <v>318</v>
      </c>
      <c r="B5" s="5" t="n">
        <v>158</v>
      </c>
    </row>
    <row r="6" spans="1:3">
      <c r="A6" s="4" t="s">
        <v>319</v>
      </c>
      <c r="B6" s="6" t="n">
        <v>2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20</v>
      </c>
      <c r="B1" s="2" t="s">
        <v>88</v>
      </c>
      <c r="C1" s="2" t="s">
        <v>1</v>
      </c>
    </row>
    <row r="2" spans="1:3">
      <c r="B2" s="2" t="s">
        <v>2</v>
      </c>
      <c r="C2" s="2" t="s">
        <v>2</v>
      </c>
    </row>
    <row r="3" spans="1:3">
      <c r="A3" s="3" t="s">
        <v>188</v>
      </c>
    </row>
    <row r="4" spans="1:3">
      <c r="A4" s="4" t="s">
        <v>321</v>
      </c>
      <c r="B4" s="6" t="n">
        <v>17</v>
      </c>
      <c r="C4" s="6" t="n">
        <v>51</v>
      </c>
    </row>
    <row r="5" spans="1:3">
      <c r="A5" s="4" t="s">
        <v>322</v>
      </c>
      <c r="B5" s="5" t="n">
        <v>3</v>
      </c>
      <c r="C5" s="5" t="n">
        <v>11</v>
      </c>
    </row>
    <row r="6" spans="1:3">
      <c r="A6" s="4" t="s">
        <v>323</v>
      </c>
      <c r="B6" s="6" t="n">
        <v>20</v>
      </c>
      <c r="C6" s="6" t="n">
        <v>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324</v>
      </c>
      <c r="B1" s="2" t="s">
        <v>2</v>
      </c>
    </row>
    <row r="2" spans="1:2">
      <c r="A2" s="3" t="s">
        <v>188</v>
      </c>
    </row>
    <row r="3" spans="1:2">
      <c r="A3" s="4" t="s">
        <v>325</v>
      </c>
      <c r="B3" s="4" t="s">
        <v>326</v>
      </c>
    </row>
    <row r="4" spans="1:2">
      <c r="A4" s="4" t="s">
        <v>327</v>
      </c>
      <c r="B4" s="4" t="s">
        <v>3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328</v>
      </c>
      <c r="B1" s="2" t="s">
        <v>329</v>
      </c>
    </row>
    <row r="2" spans="1:2">
      <c r="A2" s="3" t="s">
        <v>188</v>
      </c>
    </row>
    <row r="3" spans="1:2">
      <c r="A3" s="4" t="s">
        <v>330</v>
      </c>
      <c r="B3" s="6" t="n">
        <v>18</v>
      </c>
    </row>
    <row r="4" spans="1:2">
      <c r="A4" s="4" t="s">
        <v>331</v>
      </c>
      <c r="B4" s="5" t="n">
        <v>73</v>
      </c>
    </row>
    <row r="5" spans="1:2">
      <c r="A5" s="4" t="s">
        <v>332</v>
      </c>
      <c r="B5" s="5" t="n">
        <v>75</v>
      </c>
    </row>
    <row r="6" spans="1:2">
      <c r="A6" s="4" t="s">
        <v>333</v>
      </c>
      <c r="B6" s="5" t="n">
        <v>76</v>
      </c>
    </row>
    <row r="7" spans="1:2">
      <c r="A7" s="4" t="s">
        <v>334</v>
      </c>
      <c r="B7" s="5" t="n">
        <v>6</v>
      </c>
    </row>
    <row r="8" spans="1:2">
      <c r="A8" s="4" t="s">
        <v>335</v>
      </c>
      <c r="B8" s="5" t="n">
        <v>248</v>
      </c>
    </row>
    <row r="9" spans="1:2">
      <c r="A9" s="4" t="s">
        <v>336</v>
      </c>
      <c r="B9" s="5" t="n">
        <v>-34</v>
      </c>
    </row>
    <row r="10" spans="1:2">
      <c r="A10" s="4" t="s">
        <v>337</v>
      </c>
      <c r="B10" s="6" t="n">
        <v>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633</v>
      </c>
      <c r="C4" s="6" t="n">
        <v>1222</v>
      </c>
      <c r="D4" s="6" t="n">
        <v>5066</v>
      </c>
      <c r="E4" s="6" t="n">
        <v>4350</v>
      </c>
    </row>
    <row r="5" spans="1:5">
      <c r="A5" s="3" t="s">
        <v>92</v>
      </c>
    </row>
    <row r="6" spans="1:5">
      <c r="A6" s="4" t="s">
        <v>93</v>
      </c>
      <c r="B6" s="5" t="n">
        <v>410</v>
      </c>
      <c r="C6" s="5" t="n">
        <v>357</v>
      </c>
      <c r="D6" s="5" t="n">
        <v>1348</v>
      </c>
      <c r="E6" s="5" t="n">
        <v>1431</v>
      </c>
    </row>
    <row r="7" spans="1:5">
      <c r="A7" s="4" t="s">
        <v>94</v>
      </c>
      <c r="B7" s="5" t="n">
        <v>107</v>
      </c>
      <c r="C7" s="5" t="n">
        <v>96</v>
      </c>
      <c r="D7" s="5" t="n">
        <v>323</v>
      </c>
      <c r="E7" s="5" t="n">
        <v>316</v>
      </c>
    </row>
    <row r="8" spans="1:5">
      <c r="A8" s="4" t="s">
        <v>95</v>
      </c>
      <c r="B8" s="5" t="n">
        <v>180</v>
      </c>
      <c r="C8" s="5" t="n">
        <v>81</v>
      </c>
      <c r="D8" s="5" t="n">
        <v>550</v>
      </c>
      <c r="E8" s="5" t="n">
        <v>365</v>
      </c>
    </row>
    <row r="9" spans="1:5">
      <c r="A9" s="3" t="s">
        <v>96</v>
      </c>
    </row>
    <row r="10" spans="1:5">
      <c r="A10" s="4" t="s">
        <v>97</v>
      </c>
      <c r="B10" s="5" t="n">
        <v>166</v>
      </c>
      <c r="C10" s="5" t="n">
        <v>222</v>
      </c>
      <c r="D10" s="5" t="n">
        <v>620</v>
      </c>
      <c r="E10" s="5" t="n">
        <v>1548</v>
      </c>
    </row>
    <row r="11" spans="1:5">
      <c r="A11" s="4" t="s">
        <v>98</v>
      </c>
      <c r="B11" s="5" t="n">
        <v>9</v>
      </c>
      <c r="C11" s="5" t="n">
        <v>13</v>
      </c>
      <c r="D11" s="5" t="n">
        <v>35</v>
      </c>
      <c r="E11" s="5" t="n">
        <v>623</v>
      </c>
    </row>
    <row r="12" spans="1:5">
      <c r="A12" s="4" t="s">
        <v>99</v>
      </c>
      <c r="B12" s="5" t="n">
        <v>814</v>
      </c>
      <c r="C12" s="5" t="n">
        <v>386</v>
      </c>
      <c r="D12" s="5" t="n">
        <v>2434</v>
      </c>
      <c r="E12" s="5" t="n">
        <v>1183</v>
      </c>
    </row>
    <row r="13" spans="1:5">
      <c r="A13" s="4" t="s">
        <v>100</v>
      </c>
      <c r="B13" s="4" t="s">
        <v>38</v>
      </c>
      <c r="C13" s="4" t="s">
        <v>38</v>
      </c>
      <c r="D13" s="5" t="n">
        <v>28</v>
      </c>
      <c r="E13" s="4" t="s">
        <v>38</v>
      </c>
    </row>
    <row r="14" spans="1:5">
      <c r="A14" s="4" t="s">
        <v>101</v>
      </c>
      <c r="B14" s="5" t="n">
        <v>1686</v>
      </c>
      <c r="C14" s="5" t="n">
        <v>1155</v>
      </c>
      <c r="D14" s="5" t="n">
        <v>5338</v>
      </c>
      <c r="E14" s="5" t="n">
        <v>5466</v>
      </c>
    </row>
    <row r="15" spans="1:5">
      <c r="A15" s="4" t="s">
        <v>102</v>
      </c>
      <c r="B15" s="5" t="n">
        <v>-53</v>
      </c>
      <c r="C15" s="5" t="n">
        <v>67</v>
      </c>
      <c r="D15" s="5" t="n">
        <v>-272</v>
      </c>
      <c r="E15" s="5" t="n">
        <v>-1116</v>
      </c>
    </row>
    <row r="16" spans="1:5">
      <c r="A16" s="3" t="s">
        <v>103</v>
      </c>
    </row>
    <row r="17" spans="1:5">
      <c r="A17" s="4" t="s">
        <v>104</v>
      </c>
      <c r="B17" s="4" t="s">
        <v>38</v>
      </c>
      <c r="C17" s="5" t="n">
        <v>-14</v>
      </c>
      <c r="D17" s="4" t="s">
        <v>38</v>
      </c>
      <c r="E17" s="5" t="n">
        <v>-225</v>
      </c>
    </row>
    <row r="18" spans="1:5">
      <c r="A18" s="4" t="s">
        <v>105</v>
      </c>
      <c r="B18" s="5" t="n">
        <v>-240</v>
      </c>
      <c r="C18" s="5" t="n">
        <v>203</v>
      </c>
      <c r="D18" s="5" t="n">
        <v>-235</v>
      </c>
      <c r="E18" s="5" t="n">
        <v>80</v>
      </c>
    </row>
    <row r="19" spans="1:5">
      <c r="A19" s="4" t="s">
        <v>106</v>
      </c>
      <c r="B19" s="5" t="n">
        <v>-23</v>
      </c>
      <c r="C19" s="5" t="n">
        <v>288</v>
      </c>
      <c r="D19" s="5" t="n">
        <v>219</v>
      </c>
      <c r="E19" s="5" t="n">
        <v>478</v>
      </c>
    </row>
    <row r="20" spans="1:5">
      <c r="A20" s="4" t="s">
        <v>107</v>
      </c>
      <c r="B20" s="5" t="n">
        <v>-16</v>
      </c>
      <c r="C20" s="5" t="n">
        <v>-58</v>
      </c>
      <c r="D20" s="5" t="n">
        <v>-39</v>
      </c>
      <c r="E20" s="5" t="n">
        <v>-94</v>
      </c>
    </row>
    <row r="21" spans="1:5">
      <c r="A21" s="4" t="s">
        <v>108</v>
      </c>
      <c r="B21" s="5" t="n">
        <v>50</v>
      </c>
      <c r="C21" s="4" t="s">
        <v>38</v>
      </c>
      <c r="D21" s="5" t="n">
        <v>100</v>
      </c>
      <c r="E21" s="4" t="s">
        <v>38</v>
      </c>
    </row>
    <row r="22" spans="1:5">
      <c r="A22" s="4" t="s">
        <v>109</v>
      </c>
      <c r="B22" s="5" t="n">
        <v>1</v>
      </c>
      <c r="C22" s="5" t="n">
        <v>-19</v>
      </c>
      <c r="D22" s="5" t="n">
        <v>-19</v>
      </c>
      <c r="E22" s="5" t="n">
        <v>-73</v>
      </c>
    </row>
    <row r="23" spans="1:5">
      <c r="A23" s="4" t="s">
        <v>110</v>
      </c>
      <c r="B23" s="5" t="n">
        <v>-228</v>
      </c>
      <c r="C23" s="5" t="n">
        <v>400</v>
      </c>
      <c r="D23" s="5" t="n">
        <v>26</v>
      </c>
      <c r="E23" s="5" t="n">
        <v>166</v>
      </c>
    </row>
    <row r="24" spans="1:5">
      <c r="A24" s="4" t="s">
        <v>111</v>
      </c>
      <c r="B24" s="5" t="n">
        <v>-281</v>
      </c>
      <c r="C24" s="5" t="n">
        <v>467</v>
      </c>
      <c r="D24" s="5" t="n">
        <v>-246</v>
      </c>
      <c r="E24" s="5" t="n">
        <v>-950</v>
      </c>
    </row>
    <row r="25" spans="1:5">
      <c r="A25" s="4" t="s">
        <v>112</v>
      </c>
      <c r="B25" s="5" t="n">
        <v>-95</v>
      </c>
      <c r="C25" s="5" t="n">
        <v>-84</v>
      </c>
      <c r="D25" s="5" t="n">
        <v>-273</v>
      </c>
      <c r="E25" s="5" t="n">
        <v>-242</v>
      </c>
    </row>
    <row r="26" spans="1:5">
      <c r="A26" s="4" t="s">
        <v>113</v>
      </c>
      <c r="B26" s="6" t="n">
        <v>-376</v>
      </c>
      <c r="C26" s="6" t="n">
        <v>383</v>
      </c>
      <c r="D26" s="6" t="n">
        <v>-519</v>
      </c>
      <c r="E26" s="6" t="n">
        <v>-1192</v>
      </c>
    </row>
    <row r="27" spans="1:5">
      <c r="A27" s="4" t="s">
        <v>114</v>
      </c>
      <c r="B27" s="5" t="n">
        <v>13405838</v>
      </c>
      <c r="C27" s="5" t="n">
        <v>13234709</v>
      </c>
      <c r="D27" s="5" t="n">
        <v>13405838</v>
      </c>
      <c r="E27" s="5" t="n">
        <v>12697206</v>
      </c>
    </row>
    <row r="28" spans="1:5">
      <c r="A28" s="4" t="s">
        <v>115</v>
      </c>
      <c r="B28" s="5" t="n">
        <v>13405838</v>
      </c>
      <c r="C28" s="5" t="n">
        <v>13255109</v>
      </c>
      <c r="D28" s="5" t="n">
        <v>13405838</v>
      </c>
      <c r="E28" s="5" t="n">
        <v>12697206</v>
      </c>
    </row>
    <row r="29" spans="1:5">
      <c r="A29" s="4" t="s">
        <v>116</v>
      </c>
      <c r="B29" s="7" t="n">
        <v>-0.03</v>
      </c>
      <c r="C29" s="7" t="n">
        <v>0.03</v>
      </c>
      <c r="D29" s="7" t="n">
        <v>-0.04</v>
      </c>
      <c r="E29" s="7" t="n">
        <v>-0.09</v>
      </c>
    </row>
    <row r="30" spans="1:5">
      <c r="A30" s="4" t="s">
        <v>117</v>
      </c>
      <c r="B30" s="7" t="n">
        <v>-0.03</v>
      </c>
      <c r="C30" s="7" t="n">
        <v>0.03</v>
      </c>
      <c r="D30" s="7" t="n">
        <v>-0.04</v>
      </c>
      <c r="E30" s="7" t="n">
        <v>-0.09</v>
      </c>
    </row>
    <row r="31" spans="1:5">
      <c r="A31" s="4" t="s">
        <v>118</v>
      </c>
    </row>
    <row r="32" spans="1:5">
      <c r="A32" s="3" t="s">
        <v>90</v>
      </c>
    </row>
    <row r="33" spans="1:5">
      <c r="A33" s="4" t="s">
        <v>91</v>
      </c>
      <c r="B33" s="6" t="n">
        <v>1571</v>
      </c>
      <c r="C33" s="6" t="n">
        <v>1120</v>
      </c>
      <c r="D33" s="6" t="n">
        <v>4746</v>
      </c>
      <c r="E33" s="6" t="n">
        <v>3642</v>
      </c>
    </row>
    <row r="34" spans="1:5">
      <c r="A34" s="4" t="s">
        <v>119</v>
      </c>
    </row>
    <row r="35" spans="1:5">
      <c r="A35" s="3" t="s">
        <v>90</v>
      </c>
    </row>
    <row r="36" spans="1:5">
      <c r="A36" s="4" t="s">
        <v>91</v>
      </c>
      <c r="B36" s="6" t="n">
        <v>62</v>
      </c>
      <c r="C36" s="6" t="n">
        <v>102</v>
      </c>
      <c r="D36" s="6" t="n">
        <v>320</v>
      </c>
      <c r="E36" s="6" t="n">
        <v>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38</v>
      </c>
      <c r="B1" s="2" t="s">
        <v>329</v>
      </c>
    </row>
    <row r="2" spans="1:2">
      <c r="A2" s="3" t="s">
        <v>188</v>
      </c>
    </row>
    <row r="3" spans="1:2">
      <c r="A3" s="4" t="s">
        <v>339</v>
      </c>
      <c r="B3" s="6" t="n">
        <v>4012</v>
      </c>
    </row>
    <row r="4" spans="1:2">
      <c r="A4" s="4" t="s">
        <v>340</v>
      </c>
      <c r="B4" s="5" t="n">
        <v>-3220</v>
      </c>
    </row>
    <row r="5" spans="1:2">
      <c r="A5" s="4" t="s">
        <v>341</v>
      </c>
      <c r="B5" s="6" t="n">
        <v>7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42</v>
      </c>
      <c r="B1" s="2" t="s">
        <v>329</v>
      </c>
    </row>
    <row r="2" spans="1:2">
      <c r="A2" s="3" t="s">
        <v>188</v>
      </c>
    </row>
    <row r="3" spans="1:2">
      <c r="A3" s="4" t="s">
        <v>330</v>
      </c>
      <c r="B3" s="6" t="n">
        <v>46</v>
      </c>
    </row>
    <row r="4" spans="1:2">
      <c r="A4" s="4" t="s">
        <v>331</v>
      </c>
      <c r="B4" s="5" t="n">
        <v>158</v>
      </c>
    </row>
    <row r="5" spans="1:2">
      <c r="A5" s="4" t="s">
        <v>332</v>
      </c>
      <c r="B5" s="5" t="n">
        <v>161</v>
      </c>
    </row>
    <row r="6" spans="1:2">
      <c r="A6" s="4" t="s">
        <v>333</v>
      </c>
      <c r="B6" s="5" t="n">
        <v>165</v>
      </c>
    </row>
    <row r="7" spans="1:2">
      <c r="A7" s="4" t="s">
        <v>334</v>
      </c>
      <c r="B7" s="5" t="n">
        <v>169</v>
      </c>
    </row>
    <row r="8" spans="1:2">
      <c r="A8" s="4" t="s">
        <v>343</v>
      </c>
      <c r="B8" s="5" t="n">
        <v>163</v>
      </c>
    </row>
    <row r="9" spans="1:2">
      <c r="A9" s="4" t="s">
        <v>344</v>
      </c>
      <c r="B9" s="5" t="n">
        <v>695</v>
      </c>
    </row>
    <row r="10" spans="1:2">
      <c r="A10" s="4" t="s">
        <v>345</v>
      </c>
      <c r="B10" s="6" t="n">
        <v>15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6</v>
      </c>
      <c r="B1" s="2" t="s">
        <v>88</v>
      </c>
      <c r="D1" s="2" t="s">
        <v>1</v>
      </c>
    </row>
    <row r="2" spans="1:5">
      <c r="B2" s="2" t="s">
        <v>2</v>
      </c>
      <c r="C2" s="2" t="s">
        <v>89</v>
      </c>
      <c r="D2" s="2" t="s">
        <v>2</v>
      </c>
      <c r="E2" s="2" t="s">
        <v>89</v>
      </c>
    </row>
    <row r="3" spans="1:5">
      <c r="A3" s="3" t="s">
        <v>188</v>
      </c>
    </row>
    <row r="4" spans="1:5">
      <c r="A4" s="4" t="s">
        <v>347</v>
      </c>
      <c r="B4" s="6" t="n">
        <v>54</v>
      </c>
      <c r="C4" s="6" t="n">
        <v>49</v>
      </c>
      <c r="D4" s="6" t="n">
        <v>150</v>
      </c>
      <c r="E4" s="6" t="n">
        <v>1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8</v>
      </c>
      <c r="D1" s="2" t="s">
        <v>1</v>
      </c>
    </row>
    <row r="2" spans="1:5">
      <c r="B2" s="2" t="s">
        <v>2</v>
      </c>
      <c r="C2" s="2" t="s">
        <v>89</v>
      </c>
      <c r="D2" s="2" t="s">
        <v>2</v>
      </c>
      <c r="E2" s="2" t="s">
        <v>89</v>
      </c>
    </row>
    <row r="3" spans="1:5">
      <c r="A3" s="4" t="s">
        <v>349</v>
      </c>
      <c r="B3" s="4" t="s">
        <v>38</v>
      </c>
      <c r="C3" s="6" t="n">
        <v>-1</v>
      </c>
      <c r="D3" s="4" t="s">
        <v>38</v>
      </c>
      <c r="E3" s="6" t="n">
        <v>-349</v>
      </c>
    </row>
    <row r="4" spans="1:5">
      <c r="A4" s="4" t="s">
        <v>350</v>
      </c>
      <c r="B4" s="4" t="s">
        <v>38</v>
      </c>
      <c r="C4" s="5" t="n">
        <v>-13</v>
      </c>
      <c r="D4" s="4" t="s">
        <v>38</v>
      </c>
      <c r="E4" s="5" t="n">
        <v>124</v>
      </c>
    </row>
    <row r="5" spans="1:5">
      <c r="A5" s="4" t="s">
        <v>118</v>
      </c>
    </row>
    <row r="6" spans="1:5">
      <c r="A6" s="4" t="s">
        <v>349</v>
      </c>
      <c r="B6" s="4" t="s">
        <v>38</v>
      </c>
      <c r="C6" s="5" t="n">
        <v>-9</v>
      </c>
      <c r="D6" s="4" t="s">
        <v>38</v>
      </c>
      <c r="E6" s="5" t="n">
        <v>-381</v>
      </c>
    </row>
    <row r="7" spans="1:5">
      <c r="A7" s="4" t="s">
        <v>350</v>
      </c>
      <c r="B7" s="4" t="s">
        <v>38</v>
      </c>
      <c r="C7" s="5" t="n">
        <v>-1</v>
      </c>
      <c r="D7" s="4" t="s">
        <v>38</v>
      </c>
      <c r="E7" s="5" t="n">
        <v>175</v>
      </c>
    </row>
    <row r="8" spans="1:5">
      <c r="A8" s="4" t="s">
        <v>351</v>
      </c>
    </row>
    <row r="9" spans="1:5">
      <c r="A9" s="4" t="s">
        <v>349</v>
      </c>
      <c r="B9" s="4" t="s">
        <v>38</v>
      </c>
      <c r="C9" s="5" t="n">
        <v>8</v>
      </c>
      <c r="D9" s="4" t="s">
        <v>38</v>
      </c>
      <c r="E9" s="5" t="n">
        <v>32</v>
      </c>
    </row>
    <row r="10" spans="1:5">
      <c r="A10" s="4" t="s">
        <v>350</v>
      </c>
      <c r="B10" s="4" t="s">
        <v>38</v>
      </c>
      <c r="C10" s="6" t="n">
        <v>-12</v>
      </c>
      <c r="D10" s="4" t="s">
        <v>38</v>
      </c>
      <c r="E10" s="6" t="n">
        <v>-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33"/>
    <col customWidth="1" max="3" min="3" width="14"/>
  </cols>
  <sheetData>
    <row r="1" spans="1:3">
      <c r="A1" s="1" t="s">
        <v>352</v>
      </c>
      <c r="B1" s="2" t="s">
        <v>1</v>
      </c>
    </row>
    <row r="2" spans="1:3">
      <c r="B2" s="2" t="s">
        <v>2</v>
      </c>
      <c r="C2" s="2" t="s">
        <v>89</v>
      </c>
    </row>
    <row r="3" spans="1:3">
      <c r="A3" s="4" t="s">
        <v>353</v>
      </c>
      <c r="B3" s="4" t="s">
        <v>354</v>
      </c>
    </row>
    <row r="4" spans="1:3">
      <c r="A4" s="4" t="s">
        <v>355</v>
      </c>
      <c r="B4" s="4" t="s">
        <v>38</v>
      </c>
      <c r="C4" s="4" t="s">
        <v>38</v>
      </c>
    </row>
    <row r="5" spans="1:3">
      <c r="A5" s="4" t="s">
        <v>356</v>
      </c>
    </row>
    <row r="6" spans="1:3">
      <c r="A6" s="4" t="s">
        <v>357</v>
      </c>
      <c r="B6" s="4" t="s">
        <v>358</v>
      </c>
    </row>
    <row r="7" spans="1:3">
      <c r="A7" s="4" t="s">
        <v>359</v>
      </c>
    </row>
    <row r="8" spans="1:3">
      <c r="A8" s="4" t="s">
        <v>357</v>
      </c>
      <c r="B8" s="4" t="s">
        <v>3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s>
  <sheetData>
    <row r="1" spans="1:6">
      <c r="A1" s="1" t="s">
        <v>361</v>
      </c>
      <c r="B1" s="2" t="s">
        <v>362</v>
      </c>
      <c r="C1" s="2" t="s">
        <v>89</v>
      </c>
      <c r="D1" s="2" t="s">
        <v>2</v>
      </c>
      <c r="E1" s="2" t="s">
        <v>89</v>
      </c>
      <c r="F1" s="2" t="s">
        <v>33</v>
      </c>
    </row>
    <row r="2" spans="1:6">
      <c r="A2" s="3" t="s">
        <v>363</v>
      </c>
    </row>
    <row r="3" spans="1:6">
      <c r="A3" s="4" t="s">
        <v>364</v>
      </c>
      <c r="E3" s="5" t="n">
        <v>1288537</v>
      </c>
    </row>
    <row r="4" spans="1:6">
      <c r="A4" s="4" t="s">
        <v>82</v>
      </c>
      <c r="D4" s="7" t="n">
        <v>0.01</v>
      </c>
      <c r="F4" s="7" t="n">
        <v>0.01</v>
      </c>
    </row>
    <row r="5" spans="1:6">
      <c r="A5" s="4" t="s">
        <v>365</v>
      </c>
      <c r="D5" s="6" t="n">
        <v>7</v>
      </c>
      <c r="E5" s="6" t="n">
        <v>10</v>
      </c>
    </row>
    <row r="6" spans="1:6">
      <c r="A6" s="4" t="s">
        <v>366</v>
      </c>
    </row>
    <row r="7" spans="1:6">
      <c r="A7" s="3" t="s">
        <v>363</v>
      </c>
    </row>
    <row r="8" spans="1:6">
      <c r="A8" s="4" t="s">
        <v>367</v>
      </c>
      <c r="D8" s="4" t="s">
        <v>38</v>
      </c>
      <c r="F8" s="6" t="n">
        <v>937</v>
      </c>
    </row>
    <row r="9" spans="1:6">
      <c r="A9" s="4" t="s">
        <v>368</v>
      </c>
      <c r="D9" s="4" t="s">
        <v>369</v>
      </c>
    </row>
    <row r="10" spans="1:6">
      <c r="A10" s="4" t="s">
        <v>370</v>
      </c>
      <c r="C10" s="6" t="n">
        <v>24</v>
      </c>
      <c r="D10" s="6" t="n">
        <v>20</v>
      </c>
      <c r="E10" s="5" t="n">
        <v>83</v>
      </c>
    </row>
    <row r="11" spans="1:6">
      <c r="A11" s="4" t="s">
        <v>365</v>
      </c>
      <c r="C11" s="6" t="n">
        <v>3</v>
      </c>
      <c r="D11" s="6" t="n">
        <v>7</v>
      </c>
      <c r="E11" s="6" t="n">
        <v>10</v>
      </c>
    </row>
    <row r="12" spans="1:6">
      <c r="A12" s="4" t="s">
        <v>371</v>
      </c>
      <c r="C12" s="4" t="s">
        <v>310</v>
      </c>
      <c r="D12" s="4" t="s">
        <v>310</v>
      </c>
      <c r="E12" s="4" t="s">
        <v>310</v>
      </c>
    </row>
    <row r="13" spans="1:6">
      <c r="A13" s="4" t="s">
        <v>372</v>
      </c>
      <c r="D13" s="4" t="s">
        <v>373</v>
      </c>
    </row>
    <row r="14" spans="1:6">
      <c r="A14" s="4" t="s">
        <v>374</v>
      </c>
    </row>
    <row r="15" spans="1:6">
      <c r="A15" s="3" t="s">
        <v>363</v>
      </c>
    </row>
    <row r="16" spans="1:6">
      <c r="A16" s="4" t="s">
        <v>367</v>
      </c>
      <c r="B16" s="6" t="n">
        <v>4500</v>
      </c>
    </row>
    <row r="17" spans="1:6">
      <c r="A17" s="4" t="s">
        <v>364</v>
      </c>
      <c r="B17" s="5" t="n">
        <v>5819270</v>
      </c>
    </row>
    <row r="18" spans="1:6">
      <c r="A18" s="4" t="s">
        <v>82</v>
      </c>
      <c r="B18" s="7" t="n">
        <v>0.01</v>
      </c>
    </row>
    <row r="19" spans="1:6">
      <c r="A19" s="4" t="s">
        <v>375</v>
      </c>
      <c r="B19" s="8" t="n">
        <v>0.767</v>
      </c>
    </row>
    <row r="20" spans="1:6">
      <c r="A20" s="4" t="s">
        <v>376</v>
      </c>
      <c r="B20" s="4" t="s">
        <v>377</v>
      </c>
    </row>
    <row r="21" spans="1:6">
      <c r="A21" s="4" t="s">
        <v>378</v>
      </c>
      <c r="D21" s="4" t="s">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v>
      </c>
      <c r="C1" s="2" t="s">
        <v>381</v>
      </c>
      <c r="D1" s="2" t="s">
        <v>382</v>
      </c>
      <c r="E1" s="2" t="s">
        <v>2</v>
      </c>
    </row>
    <row r="2" spans="1:5">
      <c r="A2" s="4" t="s">
        <v>383</v>
      </c>
      <c r="D2" s="5" t="n">
        <v>50</v>
      </c>
    </row>
    <row r="3" spans="1:5">
      <c r="A3" s="4" t="s">
        <v>384</v>
      </c>
      <c r="C3" s="6" t="n">
        <v>124</v>
      </c>
      <c r="D3" s="6" t="n">
        <v>250</v>
      </c>
    </row>
    <row r="4" spans="1:5">
      <c r="A4" s="4" t="s">
        <v>385</v>
      </c>
      <c r="E4" s="6" t="n">
        <v>274</v>
      </c>
    </row>
    <row r="5" spans="1:5">
      <c r="A5" s="4" t="s">
        <v>290</v>
      </c>
    </row>
    <row r="6" spans="1:5">
      <c r="A6" s="4" t="s">
        <v>384</v>
      </c>
      <c r="B6" s="6"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386</v>
      </c>
      <c r="B1" s="2" t="s">
        <v>387</v>
      </c>
      <c r="C1" s="2" t="s">
        <v>388</v>
      </c>
      <c r="D1" s="2" t="s">
        <v>389</v>
      </c>
      <c r="E1" s="2" t="s">
        <v>390</v>
      </c>
      <c r="F1" s="2" t="s">
        <v>391</v>
      </c>
      <c r="G1" s="2" t="s">
        <v>2</v>
      </c>
      <c r="H1" s="2" t="s">
        <v>89</v>
      </c>
      <c r="I1" s="2" t="s">
        <v>2</v>
      </c>
      <c r="J1" s="2" t="s">
        <v>89</v>
      </c>
      <c r="K1" s="2" t="s">
        <v>33</v>
      </c>
      <c r="L1" s="2" t="s">
        <v>382</v>
      </c>
      <c r="M1" s="2" t="s">
        <v>3</v>
      </c>
    </row>
    <row r="2" spans="1:13">
      <c r="A2" s="4" t="s">
        <v>392</v>
      </c>
      <c r="G2" s="6" t="n">
        <v>814000</v>
      </c>
      <c r="H2" s="6" t="n">
        <v>386000</v>
      </c>
      <c r="I2" s="6" t="n">
        <v>2434000</v>
      </c>
      <c r="J2" s="6" t="n">
        <v>1183000</v>
      </c>
    </row>
    <row r="3" spans="1:13">
      <c r="A3" s="4" t="s">
        <v>393</v>
      </c>
    </row>
    <row r="4" spans="1:13">
      <c r="A4" s="4" t="s">
        <v>394</v>
      </c>
      <c r="F4" s="6" t="n">
        <v>1537</v>
      </c>
    </row>
    <row r="5" spans="1:13">
      <c r="A5" s="4" t="s">
        <v>395</v>
      </c>
      <c r="F5" s="6" t="n">
        <v>813</v>
      </c>
    </row>
    <row r="6" spans="1:13">
      <c r="A6" s="4" t="s">
        <v>396</v>
      </c>
    </row>
    <row r="7" spans="1:13">
      <c r="A7" s="4" t="s">
        <v>397</v>
      </c>
      <c r="K7" s="6" t="n">
        <v>34203</v>
      </c>
      <c r="L7" s="6" t="n">
        <v>32194</v>
      </c>
    </row>
    <row r="8" spans="1:13">
      <c r="A8" s="4" t="s">
        <v>398</v>
      </c>
      <c r="I8" s="5" t="n">
        <v>81014</v>
      </c>
    </row>
    <row r="9" spans="1:13">
      <c r="A9" s="4" t="s">
        <v>399</v>
      </c>
      <c r="I9" s="5" t="n">
        <v>2710</v>
      </c>
    </row>
    <row r="10" spans="1:13">
      <c r="A10" s="4" t="s">
        <v>392</v>
      </c>
      <c r="I10" s="5" t="n">
        <v>38774</v>
      </c>
    </row>
    <row r="11" spans="1:13">
      <c r="A11" s="4" t="s">
        <v>400</v>
      </c>
      <c r="I11" s="5" t="n">
        <v>250000</v>
      </c>
    </row>
    <row r="12" spans="1:13">
      <c r="A12" s="4" t="s">
        <v>401</v>
      </c>
      <c r="I12" s="5" t="n">
        <v>124328</v>
      </c>
    </row>
    <row r="13" spans="1:13">
      <c r="A13" s="4" t="s">
        <v>402</v>
      </c>
      <c r="I13" s="5" t="n">
        <v>40578</v>
      </c>
    </row>
    <row r="14" spans="1:13">
      <c r="A14" s="4" t="s">
        <v>403</v>
      </c>
      <c r="G14" s="6" t="n">
        <v>274328</v>
      </c>
      <c r="I14" s="5" t="n">
        <v>274328</v>
      </c>
    </row>
    <row r="15" spans="1:13">
      <c r="A15" s="4" t="s">
        <v>404</v>
      </c>
    </row>
    <row r="16" spans="1:13">
      <c r="A16" s="4" t="s">
        <v>405</v>
      </c>
      <c r="M16" s="6" t="n">
        <v>100000</v>
      </c>
    </row>
    <row r="17" spans="1:13">
      <c r="A17" s="4" t="s">
        <v>406</v>
      </c>
    </row>
    <row r="18" spans="1:13">
      <c r="A18" s="4" t="s">
        <v>392</v>
      </c>
      <c r="I18" s="5" t="n">
        <v>47156</v>
      </c>
    </row>
    <row r="19" spans="1:13">
      <c r="A19" s="4" t="s">
        <v>407</v>
      </c>
    </row>
    <row r="20" spans="1:13">
      <c r="A20" s="4" t="s">
        <v>397</v>
      </c>
      <c r="I20" s="6" t="n">
        <v>14617</v>
      </c>
    </row>
    <row r="21" spans="1:13">
      <c r="A21" s="4" t="s">
        <v>408</v>
      </c>
    </row>
    <row r="22" spans="1:13">
      <c r="A22" s="4" t="s">
        <v>397</v>
      </c>
      <c r="L22" s="6" t="n">
        <v>81014</v>
      </c>
    </row>
    <row r="23" spans="1:13">
      <c r="A23" s="4" t="s">
        <v>409</v>
      </c>
    </row>
    <row r="24" spans="1:13">
      <c r="A24" s="4" t="s">
        <v>410</v>
      </c>
      <c r="G24" s="4" t="s">
        <v>379</v>
      </c>
      <c r="I24" s="4" t="s">
        <v>379</v>
      </c>
    </row>
    <row r="25" spans="1:13">
      <c r="A25" s="4" t="s">
        <v>411</v>
      </c>
      <c r="I25" s="4" t="s">
        <v>369</v>
      </c>
    </row>
    <row r="26" spans="1:13">
      <c r="A26" s="4" t="s">
        <v>412</v>
      </c>
      <c r="E26" s="6" t="n">
        <v>1794294</v>
      </c>
    </row>
    <row r="27" spans="1:13">
      <c r="A27" s="4" t="s">
        <v>413</v>
      </c>
      <c r="D27" s="6" t="n">
        <v>1794294</v>
      </c>
    </row>
    <row r="28" spans="1:13">
      <c r="A28" s="4" t="s">
        <v>414</v>
      </c>
      <c r="C28" s="6" t="n">
        <v>936620</v>
      </c>
    </row>
    <row r="29" spans="1:13">
      <c r="A29" s="4" t="s">
        <v>415</v>
      </c>
      <c r="C29" s="6" t="n">
        <v>857674</v>
      </c>
    </row>
    <row r="30" spans="1:13">
      <c r="A30" s="4" t="s">
        <v>416</v>
      </c>
    </row>
    <row r="31" spans="1:13">
      <c r="A31" s="4" t="s">
        <v>417</v>
      </c>
      <c r="B31" s="6"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18</v>
      </c>
      <c r="B1" s="2" t="s">
        <v>419</v>
      </c>
      <c r="C1" s="2" t="s">
        <v>2</v>
      </c>
      <c r="D1" s="2" t="s">
        <v>89</v>
      </c>
      <c r="E1" s="2" t="s">
        <v>33</v>
      </c>
    </row>
    <row r="2" spans="1:5">
      <c r="A2" s="4" t="s">
        <v>420</v>
      </c>
      <c r="C2" s="5" t="n">
        <v>100000</v>
      </c>
      <c r="E2" s="5" t="n">
        <v>100000</v>
      </c>
    </row>
    <row r="3" spans="1:5">
      <c r="A3" s="4" t="s">
        <v>421</v>
      </c>
      <c r="C3" s="7" t="n">
        <v>0.01</v>
      </c>
      <c r="E3" s="7" t="n">
        <v>0.01</v>
      </c>
    </row>
    <row r="4" spans="1:5">
      <c r="A4" s="4" t="s">
        <v>422</v>
      </c>
      <c r="D4" s="5" t="n">
        <v>1288537</v>
      </c>
    </row>
    <row r="5" spans="1:5">
      <c r="A5" s="4" t="s">
        <v>423</v>
      </c>
      <c r="C5" s="6" t="n">
        <v>3130</v>
      </c>
      <c r="E5" s="6" t="n">
        <v>2856</v>
      </c>
    </row>
    <row r="6" spans="1:5">
      <c r="A6" s="4" t="s">
        <v>424</v>
      </c>
      <c r="C6" s="4" t="s">
        <v>425</v>
      </c>
    </row>
    <row r="7" spans="1:5">
      <c r="A7" s="4" t="s">
        <v>426</v>
      </c>
    </row>
    <row r="8" spans="1:5">
      <c r="A8" s="4" t="s">
        <v>420</v>
      </c>
      <c r="C8" s="5" t="n">
        <v>50000</v>
      </c>
    </row>
    <row r="9" spans="1:5">
      <c r="A9" s="4" t="s">
        <v>427</v>
      </c>
      <c r="C9" s="4" t="s">
        <v>38</v>
      </c>
    </row>
    <row r="10" spans="1:5">
      <c r="A10" s="4" t="s">
        <v>428</v>
      </c>
    </row>
    <row r="11" spans="1:5">
      <c r="A11" s="4" t="s">
        <v>429</v>
      </c>
      <c r="B11" s="6" t="n">
        <v>40</v>
      </c>
    </row>
    <row r="12" spans="1:5">
      <c r="A12" s="4" t="s">
        <v>423</v>
      </c>
      <c r="B12" s="6" t="n">
        <v>2000</v>
      </c>
    </row>
    <row r="13" spans="1:5">
      <c r="A13" s="4" t="s">
        <v>430</v>
      </c>
      <c r="B13" s="4" t="s">
        <v>431</v>
      </c>
    </row>
    <row r="14" spans="1:5">
      <c r="A14" s="4" t="s">
        <v>432</v>
      </c>
      <c r="B14" s="9" t="n">
        <v>13.33</v>
      </c>
    </row>
    <row r="15" spans="1:5">
      <c r="A15" s="4" t="s">
        <v>433</v>
      </c>
      <c r="B15" s="5" t="n">
        <v>666667</v>
      </c>
    </row>
    <row r="16" spans="1:5">
      <c r="A16" s="4" t="s">
        <v>434</v>
      </c>
      <c r="C16" s="5" t="n">
        <v>793349</v>
      </c>
      <c r="E16" s="5" t="n">
        <v>793349</v>
      </c>
    </row>
    <row r="17" spans="1:5">
      <c r="A17" s="4" t="s">
        <v>435</v>
      </c>
    </row>
    <row r="18" spans="1:5">
      <c r="A18" s="4" t="s">
        <v>422</v>
      </c>
      <c r="B18" s="5"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6</v>
      </c>
      <c r="B1" s="2" t="s">
        <v>437</v>
      </c>
      <c r="C1" s="2" t="s">
        <v>438</v>
      </c>
      <c r="D1" s="2" t="s">
        <v>439</v>
      </c>
      <c r="E1" s="2" t="s">
        <v>2</v>
      </c>
      <c r="F1" s="2" t="s">
        <v>89</v>
      </c>
      <c r="G1" s="2" t="s">
        <v>2</v>
      </c>
      <c r="H1" s="2" t="s">
        <v>89</v>
      </c>
      <c r="I1" s="2" t="s">
        <v>33</v>
      </c>
      <c r="J1" s="2" t="s">
        <v>440</v>
      </c>
    </row>
    <row r="2" spans="1:10">
      <c r="A2" s="4" t="s">
        <v>441</v>
      </c>
      <c r="G2" s="4" t="s">
        <v>38</v>
      </c>
      <c r="H2" s="6" t="n">
        <v>1666</v>
      </c>
    </row>
    <row r="3" spans="1:10">
      <c r="A3" s="4" t="s">
        <v>364</v>
      </c>
      <c r="H3" s="5" t="n">
        <v>1288537</v>
      </c>
    </row>
    <row r="4" spans="1:10">
      <c r="A4" s="4" t="s">
        <v>442</v>
      </c>
      <c r="F4" s="7" t="n">
        <v>1.41</v>
      </c>
      <c r="H4" s="7" t="n">
        <v>1.41</v>
      </c>
    </row>
    <row r="5" spans="1:10">
      <c r="A5" s="4" t="s">
        <v>443</v>
      </c>
      <c r="H5" s="6" t="n">
        <v>1817</v>
      </c>
    </row>
    <row r="6" spans="1:10">
      <c r="A6" s="4" t="s">
        <v>444</v>
      </c>
      <c r="E6" s="7" t="n">
        <v>1.13</v>
      </c>
      <c r="F6" s="7" t="n">
        <v>2.05</v>
      </c>
      <c r="G6" s="7" t="n">
        <v>1.13</v>
      </c>
      <c r="H6" s="7" t="n">
        <v>2.05</v>
      </c>
      <c r="I6" s="7" t="n">
        <v>1.13</v>
      </c>
      <c r="J6" s="7" t="n">
        <v>1.13</v>
      </c>
    </row>
    <row r="7" spans="1:10">
      <c r="A7" s="4" t="s">
        <v>445</v>
      </c>
      <c r="E7" s="6" t="n">
        <v>-23</v>
      </c>
      <c r="F7" s="6" t="n">
        <v>288</v>
      </c>
      <c r="G7" s="6" t="n">
        <v>219</v>
      </c>
      <c r="H7" s="6" t="n">
        <v>478</v>
      </c>
    </row>
    <row r="8" spans="1:10">
      <c r="A8" s="4" t="s">
        <v>63</v>
      </c>
      <c r="E8" s="5" t="n">
        <v>206</v>
      </c>
      <c r="G8" s="5" t="n">
        <v>206</v>
      </c>
      <c r="I8" s="6" t="n">
        <v>425</v>
      </c>
    </row>
    <row r="9" spans="1:10">
      <c r="A9" s="4" t="s">
        <v>446</v>
      </c>
      <c r="E9" s="5" t="n">
        <v>9</v>
      </c>
      <c r="F9" s="6" t="n">
        <v>13</v>
      </c>
      <c r="G9" s="5" t="n">
        <v>35</v>
      </c>
      <c r="H9" s="6" t="n">
        <v>623</v>
      </c>
    </row>
    <row r="10" spans="1:10">
      <c r="A10" s="4" t="s">
        <v>447</v>
      </c>
      <c r="E10" s="6" t="n">
        <v>6</v>
      </c>
      <c r="G10" s="6" t="n">
        <v>6</v>
      </c>
    </row>
    <row r="11" spans="1:10">
      <c r="A11" s="4" t="s">
        <v>448</v>
      </c>
      <c r="B11" s="6" t="n">
        <v>583</v>
      </c>
    </row>
    <row r="12" spans="1:10">
      <c r="A12" s="4" t="s">
        <v>449</v>
      </c>
      <c r="B12" s="5" t="n">
        <v>485168</v>
      </c>
    </row>
    <row r="13" spans="1:10">
      <c r="A13" s="4" t="s">
        <v>450</v>
      </c>
      <c r="G13" s="5" t="n">
        <v>5000</v>
      </c>
    </row>
    <row r="14" spans="1:10">
      <c r="A14" s="4" t="s">
        <v>451</v>
      </c>
      <c r="H14" s="5" t="n">
        <v>69225</v>
      </c>
    </row>
    <row r="15" spans="1:10">
      <c r="A15" s="4" t="s">
        <v>121</v>
      </c>
    </row>
    <row r="16" spans="1:10">
      <c r="A16" s="4" t="s">
        <v>364</v>
      </c>
      <c r="H16" s="5" t="n">
        <v>1288537</v>
      </c>
    </row>
    <row r="17" spans="1:10">
      <c r="A17" s="4" t="s">
        <v>452</v>
      </c>
    </row>
    <row r="18" spans="1:10">
      <c r="A18" s="4" t="s">
        <v>453</v>
      </c>
      <c r="H18" s="6" t="n">
        <v>151</v>
      </c>
    </row>
    <row r="19" spans="1:10">
      <c r="A19" s="4" t="s">
        <v>454</v>
      </c>
    </row>
    <row r="20" spans="1:10">
      <c r="A20" s="4" t="s">
        <v>364</v>
      </c>
      <c r="D20" s="5" t="n">
        <v>1000000</v>
      </c>
    </row>
    <row r="21" spans="1:10">
      <c r="A21" s="4" t="s">
        <v>442</v>
      </c>
      <c r="D21" s="7" t="n">
        <v>1.5</v>
      </c>
    </row>
    <row r="22" spans="1:10">
      <c r="A22" s="4" t="s">
        <v>455</v>
      </c>
      <c r="D22" s="6" t="n">
        <v>1320</v>
      </c>
    </row>
    <row r="23" spans="1:10">
      <c r="A23" s="4" t="s">
        <v>456</v>
      </c>
    </row>
    <row r="24" spans="1:10">
      <c r="A24" s="4" t="s">
        <v>457</v>
      </c>
      <c r="D24" s="5" t="n">
        <v>1000000</v>
      </c>
    </row>
    <row r="25" spans="1:10">
      <c r="A25" s="4" t="s">
        <v>444</v>
      </c>
      <c r="D25" s="7" t="n">
        <v>2.05</v>
      </c>
    </row>
    <row r="26" spans="1:10">
      <c r="A26" s="4" t="s">
        <v>445</v>
      </c>
      <c r="D26" s="6" t="n">
        <v>1240</v>
      </c>
    </row>
    <row r="27" spans="1:10">
      <c r="A27" s="4" t="s">
        <v>458</v>
      </c>
    </row>
    <row r="28" spans="1:10">
      <c r="A28" s="4" t="s">
        <v>445</v>
      </c>
      <c r="D28" s="6" t="n">
        <v>80</v>
      </c>
    </row>
    <row r="29" spans="1:10">
      <c r="A29" s="4" t="s">
        <v>459</v>
      </c>
    </row>
    <row r="30" spans="1:10">
      <c r="A30" s="4" t="s">
        <v>441</v>
      </c>
      <c r="C30" s="6"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9"/>
  </cols>
  <sheetData>
    <row r="1" spans="1:6">
      <c r="A1" s="1" t="s">
        <v>120</v>
      </c>
      <c r="C1" s="2" t="s">
        <v>121</v>
      </c>
      <c r="D1" s="2" t="s">
        <v>122</v>
      </c>
      <c r="E1" s="2" t="s">
        <v>123</v>
      </c>
      <c r="F1" s="2" t="s">
        <v>124</v>
      </c>
    </row>
    <row r="2" spans="1:6">
      <c r="A2" s="4" t="s">
        <v>125</v>
      </c>
      <c r="B2" s="4" t="s">
        <v>126</v>
      </c>
      <c r="C2" s="6" t="n">
        <v>118</v>
      </c>
      <c r="D2" s="6" t="n">
        <v>134632</v>
      </c>
      <c r="E2" s="6" t="n">
        <v>-126088</v>
      </c>
      <c r="F2" s="6" t="n">
        <v>8662</v>
      </c>
    </row>
    <row r="3" spans="1:6">
      <c r="A3" s="4" t="s">
        <v>127</v>
      </c>
      <c r="B3" s="4" t="s">
        <v>126</v>
      </c>
      <c r="C3" s="5" t="n">
        <v>11802768</v>
      </c>
    </row>
    <row r="4" spans="1:6">
      <c r="A4" s="4" t="s">
        <v>128</v>
      </c>
      <c r="C4" s="6" t="n">
        <v>13</v>
      </c>
      <c r="D4" s="5" t="n">
        <v>1653</v>
      </c>
      <c r="E4" s="4" t="s">
        <v>38</v>
      </c>
      <c r="F4" s="6" t="n">
        <v>1666</v>
      </c>
    </row>
    <row r="5" spans="1:6">
      <c r="A5" s="4" t="s">
        <v>129</v>
      </c>
      <c r="C5" s="5" t="n">
        <v>1288537</v>
      </c>
      <c r="F5" s="5" t="n">
        <v>1288537</v>
      </c>
    </row>
    <row r="6" spans="1:6">
      <c r="A6" s="4" t="s">
        <v>130</v>
      </c>
      <c r="C6" s="6" t="n">
        <v>3</v>
      </c>
      <c r="D6" s="5" t="n">
        <v>376</v>
      </c>
      <c r="E6" s="4" t="s">
        <v>38</v>
      </c>
      <c r="F6" s="6" t="n">
        <v>379</v>
      </c>
    </row>
    <row r="7" spans="1:6">
      <c r="A7" s="4" t="s">
        <v>131</v>
      </c>
      <c r="C7" s="5" t="n">
        <v>314533</v>
      </c>
    </row>
    <row r="8" spans="1:6">
      <c r="A8" s="4" t="s">
        <v>132</v>
      </c>
      <c r="C8" s="4" t="s">
        <v>38</v>
      </c>
      <c r="D8" s="5" t="n">
        <v>40</v>
      </c>
      <c r="E8" s="4" t="s">
        <v>38</v>
      </c>
      <c r="F8" s="5" t="n">
        <v>40</v>
      </c>
    </row>
    <row r="9" spans="1:6">
      <c r="A9" s="4" t="s">
        <v>133</v>
      </c>
      <c r="C9" s="4" t="s">
        <v>38</v>
      </c>
      <c r="D9" s="4" t="s">
        <v>38</v>
      </c>
      <c r="E9" s="5" t="n">
        <v>-950</v>
      </c>
      <c r="F9" s="5" t="n">
        <v>-950</v>
      </c>
    </row>
    <row r="10" spans="1:6">
      <c r="A10" s="4" t="s">
        <v>134</v>
      </c>
      <c r="C10" s="6" t="n">
        <v>134</v>
      </c>
      <c r="D10" s="5" t="n">
        <v>136701</v>
      </c>
      <c r="E10" s="5" t="n">
        <v>-127038</v>
      </c>
      <c r="F10" s="5" t="n">
        <v>9797</v>
      </c>
    </row>
    <row r="11" spans="1:6">
      <c r="A11" s="4" t="s">
        <v>135</v>
      </c>
      <c r="C11" s="5" t="n">
        <v>13405838</v>
      </c>
    </row>
    <row r="12" spans="1:6">
      <c r="A12" s="4" t="s">
        <v>136</v>
      </c>
      <c r="C12" s="6" t="n">
        <v>134</v>
      </c>
      <c r="D12" s="5" t="n">
        <v>136714</v>
      </c>
      <c r="E12" s="5" t="n">
        <v>-127129</v>
      </c>
      <c r="F12" s="5" t="n">
        <v>9719</v>
      </c>
    </row>
    <row r="13" spans="1:6">
      <c r="A13" s="4" t="s">
        <v>137</v>
      </c>
      <c r="C13" s="5" t="n">
        <v>13405838</v>
      </c>
    </row>
    <row r="14" spans="1:6">
      <c r="A14" s="4" t="s">
        <v>132</v>
      </c>
      <c r="C14" s="4" t="s">
        <v>38</v>
      </c>
      <c r="D14" s="5" t="n">
        <v>35</v>
      </c>
      <c r="E14" s="4" t="s">
        <v>38</v>
      </c>
      <c r="F14" s="5" t="n">
        <v>35</v>
      </c>
    </row>
    <row r="15" spans="1:6">
      <c r="A15" s="4" t="s">
        <v>133</v>
      </c>
      <c r="C15" s="4" t="s">
        <v>38</v>
      </c>
      <c r="D15" s="4" t="s">
        <v>38</v>
      </c>
      <c r="E15" s="5" t="n">
        <v>-246</v>
      </c>
      <c r="F15" s="5" t="n">
        <v>-246</v>
      </c>
    </row>
    <row r="16" spans="1:6">
      <c r="A16" s="4" t="s">
        <v>138</v>
      </c>
      <c r="C16" s="6" t="n">
        <v>134</v>
      </c>
      <c r="D16" s="6" t="n">
        <v>136749</v>
      </c>
      <c r="E16" s="6" t="n">
        <v>-127375</v>
      </c>
      <c r="F16" s="6" t="n">
        <v>9508</v>
      </c>
    </row>
    <row r="17" spans="1:6">
      <c r="A17" s="4" t="s">
        <v>139</v>
      </c>
      <c r="C17" s="5" t="n">
        <v>13405838</v>
      </c>
    </row>
    <row r="18" spans="1:6"/>
    <row r="19" spans="1:6">
      <c r="A19" s="4" t="s">
        <v>126</v>
      </c>
      <c r="B19" s="4" t="s">
        <v>140</v>
      </c>
    </row>
  </sheetData>
  <mergeCells count="3">
    <mergeCell ref="A1:B1"/>
    <mergeCell ref="A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60</v>
      </c>
      <c r="C1" s="2" t="s">
        <v>2</v>
      </c>
      <c r="D1" s="2" t="s">
        <v>33</v>
      </c>
    </row>
    <row r="2" spans="1:4">
      <c r="A2" s="3" t="s">
        <v>209</v>
      </c>
    </row>
    <row r="3" spans="1:4">
      <c r="A3" s="4" t="s">
        <v>461</v>
      </c>
      <c r="C3" s="5" t="n">
        <v>315462</v>
      </c>
      <c r="D3" s="5" t="n">
        <v>320462</v>
      </c>
    </row>
    <row r="4" spans="1:4">
      <c r="A4" s="4" t="s">
        <v>462</v>
      </c>
      <c r="C4" s="5" t="n">
        <v>265462</v>
      </c>
      <c r="D4" s="5" t="n">
        <v>265462</v>
      </c>
    </row>
    <row r="5" spans="1:4">
      <c r="A5" s="4" t="s">
        <v>463</v>
      </c>
      <c r="B5" s="4" t="s">
        <v>126</v>
      </c>
      <c r="C5" s="7" t="n">
        <v>6.61</v>
      </c>
      <c r="D5" s="7" t="n">
        <v>6.52</v>
      </c>
    </row>
    <row r="6" spans="1:4">
      <c r="A6" s="4" t="s">
        <v>464</v>
      </c>
      <c r="B6" s="4" t="s">
        <v>126</v>
      </c>
      <c r="C6" s="7" t="n">
        <v>7.63</v>
      </c>
      <c r="D6" s="7" t="n">
        <v>7.63</v>
      </c>
    </row>
    <row r="7" spans="1:4"/>
    <row r="8" spans="1:4">
      <c r="A8" s="4" t="s">
        <v>126</v>
      </c>
      <c r="B8" s="4" t="s">
        <v>465</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4" t="s">
        <v>468</v>
      </c>
      <c r="B3" s="5" t="n">
        <v>315462</v>
      </c>
    </row>
    <row r="4" spans="1:2">
      <c r="A4" s="4" t="s">
        <v>469</v>
      </c>
      <c r="B4" s="7" t="n">
        <v>0.72</v>
      </c>
    </row>
    <row r="5" spans="1:2">
      <c r="A5" s="4" t="s">
        <v>470</v>
      </c>
      <c r="B5" s="9" t="n">
        <v>30.24</v>
      </c>
    </row>
    <row r="6" spans="1:2">
      <c r="A6" s="4" t="s">
        <v>471</v>
      </c>
      <c r="B6" s="7" t="n">
        <v>6.61</v>
      </c>
    </row>
    <row r="7" spans="1:2">
      <c r="A7" s="4" t="s">
        <v>472</v>
      </c>
      <c r="B7" s="4" t="s">
        <v>473</v>
      </c>
    </row>
    <row r="8" spans="1:2">
      <c r="A8" s="4" t="s">
        <v>474</v>
      </c>
      <c r="B8" s="5" t="n">
        <v>265462</v>
      </c>
    </row>
    <row r="9" spans="1:2">
      <c r="A9" s="4" t="s">
        <v>475</v>
      </c>
      <c r="B9" s="7" t="n">
        <v>7.63</v>
      </c>
    </row>
    <row r="10" spans="1:2">
      <c r="A10" s="4" t="s">
        <v>476</v>
      </c>
    </row>
    <row r="11" spans="1:2">
      <c r="A11" s="4" t="s">
        <v>468</v>
      </c>
      <c r="B11" s="5" t="n">
        <v>165000</v>
      </c>
    </row>
    <row r="12" spans="1:2">
      <c r="A12" s="4" t="s">
        <v>469</v>
      </c>
      <c r="B12" s="7" t="n">
        <v>0.72</v>
      </c>
    </row>
    <row r="13" spans="1:2">
      <c r="A13" s="4" t="s">
        <v>470</v>
      </c>
      <c r="B13" s="9" t="n">
        <v>1.16</v>
      </c>
    </row>
    <row r="14" spans="1:2">
      <c r="A14" s="4" t="s">
        <v>471</v>
      </c>
      <c r="B14" s="6" t="n">
        <v>1</v>
      </c>
    </row>
    <row r="15" spans="1:2">
      <c r="A15" s="4" t="s">
        <v>472</v>
      </c>
      <c r="B15" s="4" t="s">
        <v>477</v>
      </c>
    </row>
    <row r="16" spans="1:2">
      <c r="A16" s="4" t="s">
        <v>474</v>
      </c>
      <c r="B16" s="5" t="n">
        <v>115000</v>
      </c>
    </row>
    <row r="17" spans="1:2">
      <c r="A17" s="4" t="s">
        <v>475</v>
      </c>
      <c r="B17" s="7" t="n">
        <v>0.93</v>
      </c>
    </row>
    <row r="18" spans="1:2">
      <c r="A18" s="4" t="s">
        <v>478</v>
      </c>
    </row>
    <row r="19" spans="1:2">
      <c r="A19" s="4" t="s">
        <v>468</v>
      </c>
      <c r="B19" s="5" t="n">
        <v>106290</v>
      </c>
    </row>
    <row r="20" spans="1:2">
      <c r="A20" s="4" t="s">
        <v>469</v>
      </c>
      <c r="B20" s="6" t="n">
        <v>9</v>
      </c>
    </row>
    <row r="21" spans="1:2">
      <c r="A21" s="4" t="s">
        <v>470</v>
      </c>
      <c r="B21" s="9" t="n">
        <v>12.48</v>
      </c>
    </row>
    <row r="22" spans="1:2">
      <c r="A22" s="4" t="s">
        <v>471</v>
      </c>
      <c r="B22" s="7" t="n">
        <v>10.62</v>
      </c>
    </row>
    <row r="23" spans="1:2">
      <c r="A23" s="4" t="s">
        <v>472</v>
      </c>
      <c r="B23" s="4" t="s">
        <v>479</v>
      </c>
    </row>
    <row r="24" spans="1:2">
      <c r="A24" s="4" t="s">
        <v>474</v>
      </c>
      <c r="B24" s="5" t="n">
        <v>106290</v>
      </c>
    </row>
    <row r="25" spans="1:2">
      <c r="A25" s="4" t="s">
        <v>475</v>
      </c>
      <c r="B25" s="7" t="n">
        <v>10.62</v>
      </c>
    </row>
    <row r="26" spans="1:2">
      <c r="A26" s="4" t="s">
        <v>480</v>
      </c>
    </row>
    <row r="27" spans="1:2">
      <c r="A27" s="4" t="s">
        <v>468</v>
      </c>
      <c r="B27" s="5" t="n">
        <v>29171</v>
      </c>
    </row>
    <row r="28" spans="1:2">
      <c r="A28" s="4" t="s">
        <v>469</v>
      </c>
      <c r="B28" s="7" t="n">
        <v>13.92</v>
      </c>
    </row>
    <row r="29" spans="1:2">
      <c r="A29" s="4" t="s">
        <v>470</v>
      </c>
      <c r="B29" s="9" t="n">
        <v>17.1</v>
      </c>
    </row>
    <row r="30" spans="1:2">
      <c r="A30" s="4" t="s">
        <v>471</v>
      </c>
      <c r="B30" s="7" t="n">
        <v>14.74</v>
      </c>
    </row>
    <row r="31" spans="1:2">
      <c r="A31" s="4" t="s">
        <v>472</v>
      </c>
      <c r="B31" s="4" t="s">
        <v>481</v>
      </c>
    </row>
    <row r="32" spans="1:2">
      <c r="A32" s="4" t="s">
        <v>474</v>
      </c>
      <c r="B32" s="5" t="n">
        <v>29171</v>
      </c>
    </row>
    <row r="33" spans="1:2">
      <c r="A33" s="4" t="s">
        <v>475</v>
      </c>
      <c r="B33" s="7" t="n">
        <v>14.74</v>
      </c>
    </row>
    <row r="34" spans="1:2">
      <c r="A34" s="4" t="s">
        <v>482</v>
      </c>
    </row>
    <row r="35" spans="1:2">
      <c r="A35" s="4" t="s">
        <v>468</v>
      </c>
      <c r="B35" s="5" t="n">
        <v>15001</v>
      </c>
    </row>
    <row r="36" spans="1:2">
      <c r="A36" s="4" t="s">
        <v>469</v>
      </c>
      <c r="B36" s="7" t="n">
        <v>22.62</v>
      </c>
    </row>
    <row r="37" spans="1:2">
      <c r="A37" s="4" t="s">
        <v>470</v>
      </c>
      <c r="B37" s="9" t="n">
        <v>30.24</v>
      </c>
    </row>
    <row r="38" spans="1:2">
      <c r="A38" s="4" t="s">
        <v>471</v>
      </c>
      <c r="B38" s="7" t="n">
        <v>24.03</v>
      </c>
    </row>
    <row r="39" spans="1:2">
      <c r="A39" s="4" t="s">
        <v>472</v>
      </c>
      <c r="B39" s="4" t="s">
        <v>483</v>
      </c>
    </row>
    <row r="40" spans="1:2">
      <c r="A40" s="4" t="s">
        <v>474</v>
      </c>
      <c r="B40" s="5" t="n">
        <v>15001</v>
      </c>
    </row>
    <row r="41" spans="1:2">
      <c r="A41" s="4" t="s">
        <v>475</v>
      </c>
      <c r="B41" s="7" t="n">
        <v>2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84</v>
      </c>
      <c r="B1" s="2" t="s">
        <v>1</v>
      </c>
      <c r="C1" s="2" t="s">
        <v>75</v>
      </c>
    </row>
    <row r="2" spans="1:3">
      <c r="B2" s="2" t="s">
        <v>2</v>
      </c>
      <c r="C2" s="2" t="s">
        <v>33</v>
      </c>
    </row>
    <row r="3" spans="1:3">
      <c r="A3" s="3" t="s">
        <v>212</v>
      </c>
    </row>
    <row r="4" spans="1:3">
      <c r="A4" s="4" t="s">
        <v>485</v>
      </c>
      <c r="B4" s="6" t="n">
        <v>14</v>
      </c>
      <c r="C4" s="4" t="s">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75</v>
      </c>
    </row>
    <row r="2" spans="1:3">
      <c r="B2" s="2" t="s">
        <v>2</v>
      </c>
      <c r="C2" s="2" t="s">
        <v>33</v>
      </c>
    </row>
    <row r="3" spans="1:3">
      <c r="A3" s="3" t="s">
        <v>212</v>
      </c>
    </row>
    <row r="4" spans="1:3">
      <c r="A4" s="4" t="s">
        <v>487</v>
      </c>
      <c r="B4" s="6" t="n">
        <v>939</v>
      </c>
      <c r="C4" s="6" t="n">
        <v>913</v>
      </c>
    </row>
    <row r="5" spans="1:3">
      <c r="A5" s="4" t="s">
        <v>488</v>
      </c>
      <c r="B5" s="5" t="n">
        <v>17</v>
      </c>
      <c r="C5" s="5" t="n">
        <v>25</v>
      </c>
    </row>
    <row r="6" spans="1:3">
      <c r="A6" s="4" t="s">
        <v>489</v>
      </c>
      <c r="B6" s="4" t="s">
        <v>38</v>
      </c>
      <c r="C6" s="5" t="n">
        <v>-18</v>
      </c>
    </row>
    <row r="7" spans="1:3">
      <c r="A7" s="4" t="s">
        <v>490</v>
      </c>
      <c r="B7" s="5" t="n">
        <v>2</v>
      </c>
      <c r="C7" s="5" t="n">
        <v>19</v>
      </c>
    </row>
    <row r="8" spans="1:3">
      <c r="A8" s="4" t="s">
        <v>485</v>
      </c>
      <c r="B8" s="5" t="n">
        <v>14</v>
      </c>
      <c r="C8" s="4" t="s">
        <v>38</v>
      </c>
    </row>
    <row r="9" spans="1:3">
      <c r="A9" s="4" t="s">
        <v>491</v>
      </c>
      <c r="B9" s="4" t="s">
        <v>38</v>
      </c>
      <c r="C9" s="4" t="s">
        <v>38</v>
      </c>
    </row>
    <row r="10" spans="1:3">
      <c r="A10" s="4" t="s">
        <v>492</v>
      </c>
      <c r="B10" s="6" t="n">
        <v>944</v>
      </c>
      <c r="C10" s="6" t="n">
        <v>9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493</v>
      </c>
      <c r="B1" s="2" t="s">
        <v>1</v>
      </c>
      <c r="D1" s="2" t="s">
        <v>75</v>
      </c>
    </row>
    <row r="2" spans="1:5">
      <c r="B2" s="2" t="s">
        <v>2</v>
      </c>
      <c r="C2" s="2" t="s">
        <v>89</v>
      </c>
      <c r="D2" s="2" t="s">
        <v>33</v>
      </c>
      <c r="E2" s="2" t="s">
        <v>382</v>
      </c>
    </row>
    <row r="3" spans="1:5">
      <c r="A3" s="3" t="s">
        <v>215</v>
      </c>
    </row>
    <row r="4" spans="1:5">
      <c r="A4" s="4" t="s">
        <v>494</v>
      </c>
      <c r="B4" s="4" t="s">
        <v>495</v>
      </c>
      <c r="C4" s="4" t="s">
        <v>495</v>
      </c>
    </row>
    <row r="5" spans="1:5">
      <c r="A5" s="4" t="s">
        <v>496</v>
      </c>
      <c r="E5" s="4" t="s">
        <v>497</v>
      </c>
    </row>
    <row r="6" spans="1:5">
      <c r="A6" s="4" t="s">
        <v>498</v>
      </c>
      <c r="C6" s="6" t="n">
        <v>2400</v>
      </c>
      <c r="D6" s="6" t="n">
        <v>2400</v>
      </c>
      <c r="E6" s="6" t="n">
        <v>29800</v>
      </c>
    </row>
    <row r="7" spans="1:5">
      <c r="A7" s="4" t="s">
        <v>499</v>
      </c>
      <c r="B7" s="4" t="s">
        <v>38</v>
      </c>
      <c r="C7" s="4" t="s">
        <v>38</v>
      </c>
    </row>
    <row r="8" spans="1:5">
      <c r="A8" s="4" t="s">
        <v>500</v>
      </c>
      <c r="B8" s="4" t="s">
        <v>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8</v>
      </c>
      <c r="D1" s="2" t="s">
        <v>1</v>
      </c>
    </row>
    <row r="2" spans="1:5">
      <c r="B2" s="2" t="s">
        <v>2</v>
      </c>
      <c r="C2" s="2" t="s">
        <v>89</v>
      </c>
      <c r="D2" s="2" t="s">
        <v>2</v>
      </c>
      <c r="E2" s="2" t="s">
        <v>89</v>
      </c>
    </row>
    <row r="3" spans="1:5">
      <c r="A3" s="3" t="s">
        <v>218</v>
      </c>
    </row>
    <row r="4" spans="1:5">
      <c r="A4" s="4" t="s">
        <v>502</v>
      </c>
      <c r="B4" s="6" t="n">
        <v>-281</v>
      </c>
      <c r="C4" s="6" t="n">
        <v>467</v>
      </c>
      <c r="D4" s="6" t="n">
        <v>-246</v>
      </c>
      <c r="E4" s="6" t="n">
        <v>-950</v>
      </c>
    </row>
    <row r="5" spans="1:5">
      <c r="A5" s="4" t="s">
        <v>503</v>
      </c>
      <c r="B5" s="5" t="n">
        <v>-95</v>
      </c>
      <c r="C5" s="5" t="n">
        <v>-84</v>
      </c>
      <c r="D5" s="5" t="n">
        <v>-273</v>
      </c>
      <c r="E5" s="5" t="n">
        <v>-242</v>
      </c>
    </row>
    <row r="6" spans="1:5">
      <c r="A6" s="4" t="s">
        <v>504</v>
      </c>
      <c r="B6" s="6" t="n">
        <v>-376</v>
      </c>
      <c r="C6" s="6" t="n">
        <v>383</v>
      </c>
      <c r="D6" s="6" t="n">
        <v>-519</v>
      </c>
      <c r="E6" s="6" t="n">
        <v>-1192</v>
      </c>
    </row>
    <row r="7" spans="1:5">
      <c r="A7" s="4" t="s">
        <v>505</v>
      </c>
      <c r="B7" s="5" t="n">
        <v>13406000</v>
      </c>
      <c r="C7" s="5" t="n">
        <v>13235000</v>
      </c>
      <c r="D7" s="5" t="n">
        <v>13406000</v>
      </c>
      <c r="E7" s="5" t="n">
        <v>12697000</v>
      </c>
    </row>
    <row r="8" spans="1:5">
      <c r="A8" s="4" t="s">
        <v>506</v>
      </c>
      <c r="B8" s="4" t="s">
        <v>38</v>
      </c>
      <c r="C8" s="5" t="n">
        <v>20000</v>
      </c>
      <c r="D8" s="4" t="s">
        <v>38</v>
      </c>
      <c r="E8" s="4" t="s">
        <v>38</v>
      </c>
    </row>
    <row r="9" spans="1:5">
      <c r="A9" s="4" t="s">
        <v>507</v>
      </c>
      <c r="B9" s="5" t="n">
        <v>13405838</v>
      </c>
      <c r="C9" s="5" t="n">
        <v>13255109</v>
      </c>
      <c r="D9" s="5" t="n">
        <v>13405838</v>
      </c>
      <c r="E9" s="5" t="n">
        <v>12697206</v>
      </c>
    </row>
    <row r="10" spans="1:5">
      <c r="A10" s="4" t="s">
        <v>508</v>
      </c>
      <c r="B10" s="7" t="n">
        <v>-0.03</v>
      </c>
      <c r="C10" s="7" t="n">
        <v>0.03</v>
      </c>
      <c r="D10" s="7" t="n">
        <v>-0.04</v>
      </c>
      <c r="E10" s="7" t="n">
        <v>-0.09</v>
      </c>
    </row>
    <row r="11" spans="1:5">
      <c r="A11" s="4" t="s">
        <v>509</v>
      </c>
      <c r="B11" s="7" t="n">
        <v>-0.03</v>
      </c>
      <c r="C11" s="7" t="n">
        <v>0.03</v>
      </c>
      <c r="D11" s="7" t="n">
        <v>-0.04</v>
      </c>
      <c r="E11" s="7" t="n">
        <v>-0.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8</v>
      </c>
      <c r="D1" s="2" t="s">
        <v>1</v>
      </c>
    </row>
    <row r="2" spans="1:5">
      <c r="B2" s="2" t="s">
        <v>2</v>
      </c>
      <c r="C2" s="2" t="s">
        <v>89</v>
      </c>
      <c r="D2" s="2" t="s">
        <v>2</v>
      </c>
      <c r="E2" s="2" t="s">
        <v>89</v>
      </c>
    </row>
    <row r="3" spans="1:5">
      <c r="A3" s="4" t="s">
        <v>124</v>
      </c>
      <c r="B3" s="5" t="n">
        <v>2111000</v>
      </c>
      <c r="C3" s="5" t="n">
        <v>2093000</v>
      </c>
      <c r="D3" s="5" t="n">
        <v>2113000</v>
      </c>
      <c r="E3" s="5" t="n">
        <v>2113000</v>
      </c>
    </row>
    <row r="4" spans="1:5">
      <c r="A4" s="4" t="s">
        <v>511</v>
      </c>
    </row>
    <row r="5" spans="1:5">
      <c r="A5" s="4" t="s">
        <v>124</v>
      </c>
      <c r="B5" s="5" t="n">
        <v>318000</v>
      </c>
      <c r="C5" s="5" t="n">
        <v>300000</v>
      </c>
      <c r="D5" s="5" t="n">
        <v>320000</v>
      </c>
      <c r="E5" s="5" t="n">
        <v>320000</v>
      </c>
    </row>
    <row r="6" spans="1:5">
      <c r="A6" s="4" t="s">
        <v>512</v>
      </c>
    </row>
    <row r="7" spans="1:5">
      <c r="A7" s="4" t="s">
        <v>124</v>
      </c>
      <c r="B7" s="5" t="n">
        <v>1000000</v>
      </c>
      <c r="C7" s="5" t="n">
        <v>1000000</v>
      </c>
      <c r="D7" s="5" t="n">
        <v>1000000</v>
      </c>
      <c r="E7" s="5" t="n">
        <v>1000000</v>
      </c>
    </row>
    <row r="8" spans="1:5">
      <c r="A8" s="4" t="s">
        <v>428</v>
      </c>
    </row>
    <row r="9" spans="1:5">
      <c r="A9" s="4" t="s">
        <v>124</v>
      </c>
      <c r="B9" s="5" t="n">
        <v>793000</v>
      </c>
      <c r="C9" s="5" t="n">
        <v>793000</v>
      </c>
      <c r="D9" s="5" t="n">
        <v>793000</v>
      </c>
      <c r="E9" s="5" t="n">
        <v>79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89</v>
      </c>
    </row>
    <row r="3" spans="1:3">
      <c r="A3" s="4" t="s">
        <v>514</v>
      </c>
    </row>
    <row r="4" spans="1:3">
      <c r="A4" s="4" t="s">
        <v>515</v>
      </c>
      <c r="B4" s="4" t="s">
        <v>516</v>
      </c>
      <c r="C4" s="4" t="s">
        <v>517</v>
      </c>
    </row>
    <row r="5" spans="1:3">
      <c r="A5" s="4" t="s">
        <v>518</v>
      </c>
    </row>
    <row r="6" spans="1:3">
      <c r="A6" s="4" t="s">
        <v>515</v>
      </c>
      <c r="B6" s="4" t="s">
        <v>519</v>
      </c>
      <c r="C6" s="4" t="s">
        <v>520</v>
      </c>
    </row>
    <row r="7" spans="1:3">
      <c r="A7" s="4" t="s">
        <v>521</v>
      </c>
    </row>
    <row r="8" spans="1:3">
      <c r="A8" s="4" t="s">
        <v>515</v>
      </c>
      <c r="B8" s="4" t="s">
        <v>522</v>
      </c>
      <c r="C8" s="4" t="s">
        <v>523</v>
      </c>
    </row>
    <row r="9" spans="1:3">
      <c r="A9" s="4" t="s">
        <v>524</v>
      </c>
    </row>
    <row r="10" spans="1:3">
      <c r="A10" s="4" t="s">
        <v>515</v>
      </c>
      <c r="C10" s="4" t="s">
        <v>4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5</v>
      </c>
      <c r="B1" s="2" t="s">
        <v>2</v>
      </c>
      <c r="C1" s="2" t="s">
        <v>33</v>
      </c>
    </row>
    <row r="2" spans="1:3">
      <c r="A2" s="3" t="s">
        <v>224</v>
      </c>
    </row>
    <row r="3" spans="1:3">
      <c r="A3" s="4" t="s">
        <v>526</v>
      </c>
      <c r="B3" s="6" t="n">
        <v>206</v>
      </c>
      <c r="C3" s="6" t="n">
        <v>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24"/>
    <col customWidth="1" max="5" min="5" width="24"/>
  </cols>
  <sheetData>
    <row r="1" spans="1:5">
      <c r="A1" s="1" t="s">
        <v>527</v>
      </c>
      <c r="B1" s="2" t="s">
        <v>467</v>
      </c>
      <c r="C1" s="2" t="s">
        <v>528</v>
      </c>
      <c r="D1" s="2" t="s">
        <v>529</v>
      </c>
      <c r="E1" s="2" t="s">
        <v>530</v>
      </c>
    </row>
    <row r="2" spans="1:5">
      <c r="A2" s="4" t="s">
        <v>531</v>
      </c>
      <c r="B2" s="5" t="n">
        <v>1000000</v>
      </c>
      <c r="C2" s="5" t="n">
        <v>1000000</v>
      </c>
    </row>
    <row r="3" spans="1:5">
      <c r="A3" s="4" t="s">
        <v>532</v>
      </c>
      <c r="B3" s="4" t="s">
        <v>533</v>
      </c>
      <c r="C3" s="4" t="s">
        <v>533</v>
      </c>
    </row>
    <row r="4" spans="1:5">
      <c r="A4" s="4" t="s">
        <v>534</v>
      </c>
      <c r="B4" s="7" t="n">
        <v>1.13</v>
      </c>
      <c r="C4" s="7" t="n">
        <v>1.13</v>
      </c>
      <c r="D4" s="7" t="n">
        <v>2.05</v>
      </c>
      <c r="E4" s="7" t="n">
        <v>1.13</v>
      </c>
    </row>
    <row r="5" spans="1:5">
      <c r="A5" s="4" t="s">
        <v>535</v>
      </c>
    </row>
    <row r="6" spans="1:5">
      <c r="A6" s="4" t="s">
        <v>536</v>
      </c>
      <c r="B6" s="9" t="n">
        <v>0.51</v>
      </c>
      <c r="C6" s="9" t="n">
        <v>0.67</v>
      </c>
    </row>
    <row r="7" spans="1:5">
      <c r="A7" s="4" t="s">
        <v>537</v>
      </c>
    </row>
    <row r="8" spans="1:5">
      <c r="A8" s="4" t="s">
        <v>536</v>
      </c>
      <c r="B8" s="5" t="n">
        <v>0</v>
      </c>
      <c r="C8" s="5" t="n">
        <v>0</v>
      </c>
    </row>
    <row r="9" spans="1:5">
      <c r="A9" s="4" t="s">
        <v>538</v>
      </c>
    </row>
    <row r="10" spans="1:5">
      <c r="A10" s="4" t="s">
        <v>536</v>
      </c>
      <c r="B10" s="9" t="n">
        <v>0.85</v>
      </c>
      <c r="C10" s="9" t="n">
        <v>0.9</v>
      </c>
    </row>
    <row r="11" spans="1:5">
      <c r="A11" s="4" t="s">
        <v>539</v>
      </c>
    </row>
    <row r="12" spans="1:5">
      <c r="A12" s="4" t="s">
        <v>536</v>
      </c>
      <c r="B12" s="10" t="n">
        <v>0.0159</v>
      </c>
      <c r="C12" s="10" t="n">
        <v>0.0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75</v>
      </c>
    </row>
    <row r="2" spans="1:2">
      <c r="B2" s="2" t="s">
        <v>142</v>
      </c>
    </row>
    <row r="3" spans="1:2">
      <c r="A3" s="3" t="s">
        <v>143</v>
      </c>
    </row>
    <row r="4" spans="1:2">
      <c r="A4" s="4" t="s">
        <v>144</v>
      </c>
      <c r="B4" s="6" t="n">
        <v>9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3</v>
      </c>
    </row>
    <row r="2" spans="1:3">
      <c r="A2" s="4" t="s">
        <v>541</v>
      </c>
    </row>
    <row r="3" spans="1:3">
      <c r="A3" s="3" t="s">
        <v>542</v>
      </c>
    </row>
    <row r="4" spans="1:3">
      <c r="A4" s="4" t="s">
        <v>543</v>
      </c>
      <c r="B4" s="6" t="n">
        <v>302</v>
      </c>
      <c r="C4" s="6" t="n">
        <v>536</v>
      </c>
    </row>
    <row r="5" spans="1:3">
      <c r="A5" s="4" t="s">
        <v>544</v>
      </c>
    </row>
    <row r="6" spans="1:3">
      <c r="A6" s="3" t="s">
        <v>542</v>
      </c>
    </row>
    <row r="7" spans="1:3">
      <c r="A7" s="4" t="s">
        <v>545</v>
      </c>
      <c r="B7" s="5" t="n">
        <v>206</v>
      </c>
      <c r="C7" s="5" t="n">
        <v>425</v>
      </c>
    </row>
    <row r="8" spans="1:3">
      <c r="A8" s="4" t="s">
        <v>546</v>
      </c>
    </row>
    <row r="9" spans="1:3">
      <c r="A9" s="3" t="s">
        <v>542</v>
      </c>
    </row>
    <row r="10" spans="1:3">
      <c r="A10" s="4" t="s">
        <v>543</v>
      </c>
      <c r="B10" s="5" t="n">
        <v>302</v>
      </c>
      <c r="C10" s="5" t="n">
        <v>533</v>
      </c>
    </row>
    <row r="11" spans="1:3">
      <c r="A11" s="4" t="s">
        <v>547</v>
      </c>
    </row>
    <row r="12" spans="1:3">
      <c r="A12" s="3" t="s">
        <v>542</v>
      </c>
    </row>
    <row r="13" spans="1:3">
      <c r="A13" s="4" t="s">
        <v>545</v>
      </c>
      <c r="B13" s="4" t="s">
        <v>38</v>
      </c>
      <c r="C13" s="4" t="s">
        <v>38</v>
      </c>
    </row>
    <row r="14" spans="1:3">
      <c r="A14" s="4" t="s">
        <v>548</v>
      </c>
    </row>
    <row r="15" spans="1:3">
      <c r="A15" s="3" t="s">
        <v>542</v>
      </c>
    </row>
    <row r="16" spans="1:3">
      <c r="A16" s="4" t="s">
        <v>543</v>
      </c>
      <c r="B16" s="4" t="s">
        <v>38</v>
      </c>
      <c r="C16" s="5" t="n">
        <v>3</v>
      </c>
    </row>
    <row r="17" spans="1:3">
      <c r="A17" s="4" t="s">
        <v>549</v>
      </c>
    </row>
    <row r="18" spans="1:3">
      <c r="A18" s="3" t="s">
        <v>542</v>
      </c>
    </row>
    <row r="19" spans="1:3">
      <c r="A19" s="4" t="s">
        <v>545</v>
      </c>
      <c r="B19" s="4" t="s">
        <v>38</v>
      </c>
      <c r="C19" s="4" t="s">
        <v>38</v>
      </c>
    </row>
    <row r="20" spans="1:3">
      <c r="A20" s="4" t="s">
        <v>550</v>
      </c>
    </row>
    <row r="21" spans="1:3">
      <c r="A21" s="3" t="s">
        <v>542</v>
      </c>
    </row>
    <row r="22" spans="1:3">
      <c r="A22" s="4" t="s">
        <v>543</v>
      </c>
      <c r="B22" s="4" t="s">
        <v>38</v>
      </c>
      <c r="C22" s="4" t="s">
        <v>38</v>
      </c>
    </row>
    <row r="23" spans="1:3">
      <c r="A23" s="4" t="s">
        <v>551</v>
      </c>
    </row>
    <row r="24" spans="1:3">
      <c r="A24" s="3" t="s">
        <v>542</v>
      </c>
    </row>
    <row r="25" spans="1:3">
      <c r="A25" s="4" t="s">
        <v>545</v>
      </c>
      <c r="B25" s="6" t="n">
        <v>206</v>
      </c>
      <c r="C25" s="6" t="n">
        <v>4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75</v>
      </c>
    </row>
    <row r="2" spans="1:3">
      <c r="B2" s="2" t="s">
        <v>2</v>
      </c>
      <c r="C2" s="2" t="s">
        <v>33</v>
      </c>
    </row>
    <row r="3" spans="1:3">
      <c r="A3" s="4" t="s">
        <v>553</v>
      </c>
      <c r="B3" s="6" t="n">
        <v>425</v>
      </c>
      <c r="C3" s="6" t="n">
        <v>1200</v>
      </c>
    </row>
    <row r="4" spans="1:3">
      <c r="A4" s="4" t="s">
        <v>554</v>
      </c>
      <c r="B4" s="5" t="n">
        <v>-219</v>
      </c>
      <c r="C4" s="5" t="n">
        <v>-775</v>
      </c>
    </row>
    <row r="5" spans="1:3">
      <c r="A5" s="4" t="s">
        <v>555</v>
      </c>
      <c r="B5" s="6" t="n">
        <v>206</v>
      </c>
      <c r="C5" s="6" t="n">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556</v>
      </c>
      <c r="B1" s="2" t="s">
        <v>557</v>
      </c>
      <c r="C1" s="2" t="s">
        <v>558</v>
      </c>
    </row>
    <row r="2" spans="1:3">
      <c r="A2" s="3" t="s">
        <v>227</v>
      </c>
    </row>
    <row r="3" spans="1:3">
      <c r="A3" s="4" t="s">
        <v>559</v>
      </c>
      <c r="B3" s="4" t="s">
        <v>560</v>
      </c>
      <c r="C3" s="4" t="s">
        <v>561</v>
      </c>
    </row>
    <row r="4" spans="1:3">
      <c r="A4" s="4" t="s">
        <v>562</v>
      </c>
      <c r="B4" s="6" t="n">
        <v>1</v>
      </c>
      <c r="C4"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9</v>
      </c>
    </row>
    <row r="3" spans="1:3">
      <c r="A3" s="3" t="s">
        <v>146</v>
      </c>
    </row>
    <row r="4" spans="1:3">
      <c r="A4" s="4" t="s">
        <v>133</v>
      </c>
      <c r="B4" s="6" t="n">
        <v>-246</v>
      </c>
      <c r="C4" s="6" t="n">
        <v>-950</v>
      </c>
    </row>
    <row r="5" spans="1:3">
      <c r="A5" s="3" t="s">
        <v>147</v>
      </c>
    </row>
    <row r="6" spans="1:3">
      <c r="A6" s="4" t="s">
        <v>148</v>
      </c>
      <c r="B6" s="5" t="n">
        <v>686</v>
      </c>
      <c r="C6" s="5" t="n">
        <v>465</v>
      </c>
    </row>
    <row r="7" spans="1:3">
      <c r="A7" s="4" t="s">
        <v>149</v>
      </c>
      <c r="B7" s="5" t="n">
        <v>7</v>
      </c>
      <c r="C7" s="5" t="n">
        <v>10</v>
      </c>
    </row>
    <row r="8" spans="1:3">
      <c r="A8" s="4" t="s">
        <v>150</v>
      </c>
      <c r="B8" s="4" t="s">
        <v>38</v>
      </c>
      <c r="C8" s="5" t="n">
        <v>-124</v>
      </c>
    </row>
    <row r="9" spans="1:3">
      <c r="A9" s="4" t="s">
        <v>151</v>
      </c>
      <c r="B9" s="5" t="n">
        <v>235</v>
      </c>
      <c r="C9" s="5" t="n">
        <v>-80</v>
      </c>
    </row>
    <row r="10" spans="1:3">
      <c r="A10" s="4" t="s">
        <v>152</v>
      </c>
      <c r="B10" s="5" t="n">
        <v>-219</v>
      </c>
      <c r="C10" s="5" t="n">
        <v>-478</v>
      </c>
    </row>
    <row r="11" spans="1:3">
      <c r="A11" s="4" t="s">
        <v>98</v>
      </c>
      <c r="B11" s="5" t="n">
        <v>35</v>
      </c>
      <c r="C11" s="5" t="n">
        <v>623</v>
      </c>
    </row>
    <row r="12" spans="1:3">
      <c r="A12" s="4" t="s">
        <v>153</v>
      </c>
      <c r="B12" s="5" t="n">
        <v>1</v>
      </c>
      <c r="C12" s="5" t="n">
        <v>4</v>
      </c>
    </row>
    <row r="13" spans="1:3">
      <c r="A13" s="3" t="s">
        <v>154</v>
      </c>
    </row>
    <row r="14" spans="1:3">
      <c r="A14" s="4" t="s">
        <v>36</v>
      </c>
      <c r="B14" s="5" t="n">
        <v>-415</v>
      </c>
      <c r="C14" s="5" t="n">
        <v>-240</v>
      </c>
    </row>
    <row r="15" spans="1:3">
      <c r="A15" s="4" t="s">
        <v>155</v>
      </c>
      <c r="B15" s="5" t="n">
        <v>-50</v>
      </c>
      <c r="C15" s="5" t="n">
        <v>-124</v>
      </c>
    </row>
    <row r="16" spans="1:3">
      <c r="A16" s="4" t="s">
        <v>51</v>
      </c>
      <c r="B16" s="5" t="n">
        <v>187</v>
      </c>
      <c r="C16" s="5" t="n">
        <v>-4</v>
      </c>
    </row>
    <row r="17" spans="1:3">
      <c r="A17" s="3" t="s">
        <v>156</v>
      </c>
    </row>
    <row r="18" spans="1:3">
      <c r="A18" s="4" t="s">
        <v>55</v>
      </c>
      <c r="B18" s="5" t="n">
        <v>149</v>
      </c>
      <c r="C18" s="5" t="n">
        <v>-367</v>
      </c>
    </row>
    <row r="19" spans="1:3">
      <c r="A19" s="4" t="s">
        <v>57</v>
      </c>
      <c r="B19" s="5" t="n">
        <v>-35</v>
      </c>
      <c r="C19" s="5" t="n">
        <v>337</v>
      </c>
    </row>
    <row r="20" spans="1:3">
      <c r="A20" s="4" t="s">
        <v>157</v>
      </c>
      <c r="B20" s="5" t="n">
        <v>-38</v>
      </c>
      <c r="C20" s="4" t="s">
        <v>38</v>
      </c>
    </row>
    <row r="21" spans="1:3">
      <c r="A21" s="4" t="s">
        <v>158</v>
      </c>
      <c r="B21" s="5" t="n">
        <v>297</v>
      </c>
      <c r="C21" s="5" t="n">
        <v>-928</v>
      </c>
    </row>
    <row r="22" spans="1:3">
      <c r="A22" s="3" t="s">
        <v>159</v>
      </c>
    </row>
    <row r="23" spans="1:3">
      <c r="A23" s="4" t="s">
        <v>160</v>
      </c>
      <c r="B23" s="5" t="n">
        <v>-142</v>
      </c>
      <c r="C23" s="5" t="n">
        <v>-209</v>
      </c>
    </row>
    <row r="24" spans="1:3">
      <c r="A24" s="4" t="s">
        <v>161</v>
      </c>
      <c r="B24" s="4" t="s">
        <v>38</v>
      </c>
      <c r="C24" s="5" t="n">
        <v>-9</v>
      </c>
    </row>
    <row r="25" spans="1:3">
      <c r="A25" s="4" t="s">
        <v>162</v>
      </c>
      <c r="B25" s="5" t="n">
        <v>20</v>
      </c>
      <c r="C25" s="4" t="s">
        <v>38</v>
      </c>
    </row>
    <row r="26" spans="1:3">
      <c r="A26" s="4" t="s">
        <v>163</v>
      </c>
      <c r="B26" s="5" t="n">
        <v>-122</v>
      </c>
      <c r="C26" s="5" t="n">
        <v>-218</v>
      </c>
    </row>
    <row r="27" spans="1:3">
      <c r="A27" s="3" t="s">
        <v>164</v>
      </c>
    </row>
    <row r="28" spans="1:3">
      <c r="A28" s="4" t="s">
        <v>165</v>
      </c>
      <c r="B28" s="4" t="s">
        <v>38</v>
      </c>
      <c r="C28" s="5" t="n">
        <v>1666</v>
      </c>
    </row>
    <row r="29" spans="1:3">
      <c r="A29" s="4" t="s">
        <v>166</v>
      </c>
      <c r="B29" s="5" t="n">
        <v>-937</v>
      </c>
      <c r="C29" s="5" t="n">
        <v>-600</v>
      </c>
    </row>
    <row r="30" spans="1:3">
      <c r="A30" s="4" t="s">
        <v>167</v>
      </c>
      <c r="B30" s="4" t="s">
        <v>38</v>
      </c>
      <c r="C30" s="5" t="n">
        <v>-204</v>
      </c>
    </row>
    <row r="31" spans="1:3">
      <c r="A31" s="4" t="s">
        <v>168</v>
      </c>
      <c r="B31" s="5" t="n">
        <v>-193</v>
      </c>
      <c r="C31" s="4" t="s">
        <v>38</v>
      </c>
    </row>
    <row r="32" spans="1:3">
      <c r="A32" s="4" t="s">
        <v>169</v>
      </c>
      <c r="B32" s="5" t="n">
        <v>-1130</v>
      </c>
      <c r="C32" s="5" t="n">
        <v>862</v>
      </c>
    </row>
    <row r="33" spans="1:3">
      <c r="A33" s="4" t="s">
        <v>170</v>
      </c>
      <c r="B33" s="5" t="n">
        <v>-955</v>
      </c>
      <c r="C33" s="5" t="n">
        <v>-284</v>
      </c>
    </row>
    <row r="34" spans="1:3">
      <c r="A34" s="4" t="s">
        <v>171</v>
      </c>
      <c r="B34" s="5" t="n">
        <v>2340</v>
      </c>
      <c r="C34" s="5" t="n">
        <v>3277</v>
      </c>
    </row>
    <row r="35" spans="1:3">
      <c r="A35" s="4" t="s">
        <v>172</v>
      </c>
      <c r="B35" s="5" t="n">
        <v>1385</v>
      </c>
      <c r="C35" s="5" t="n">
        <v>2993</v>
      </c>
    </row>
    <row r="36" spans="1:3">
      <c r="A36" s="3" t="s">
        <v>173</v>
      </c>
    </row>
    <row r="37" spans="1:3">
      <c r="A37" s="4" t="s">
        <v>174</v>
      </c>
      <c r="B37" s="5" t="n">
        <v>26</v>
      </c>
      <c r="C37" s="5" t="n">
        <v>105</v>
      </c>
    </row>
    <row r="38" spans="1:3">
      <c r="A38" s="3" t="s">
        <v>175</v>
      </c>
    </row>
    <row r="39" spans="1:3">
      <c r="A39" s="4" t="s">
        <v>176</v>
      </c>
      <c r="B39" s="5" t="n">
        <v>24</v>
      </c>
      <c r="C39" s="4" t="s">
        <v>38</v>
      </c>
    </row>
    <row r="40" spans="1:3">
      <c r="A40" s="4" t="s">
        <v>177</v>
      </c>
      <c r="B40" s="5" t="n">
        <v>379</v>
      </c>
      <c r="C40" s="4" t="s">
        <v>38</v>
      </c>
    </row>
    <row r="41" spans="1:3">
      <c r="A41" s="4" t="s">
        <v>178</v>
      </c>
      <c r="B41" s="5" t="n">
        <v>228</v>
      </c>
      <c r="C41" s="4" t="s">
        <v>38</v>
      </c>
    </row>
    <row r="42" spans="1:3">
      <c r="A42" s="4" t="s">
        <v>62</v>
      </c>
      <c r="B42" s="5" t="n">
        <v>-14</v>
      </c>
      <c r="C42" s="4" t="s">
        <v>38</v>
      </c>
    </row>
    <row r="43" spans="1:3">
      <c r="A43" s="3" t="s">
        <v>179</v>
      </c>
    </row>
    <row r="44" spans="1:3">
      <c r="A44" s="4" t="s">
        <v>180</v>
      </c>
      <c r="B44" s="6" t="n">
        <v>228</v>
      </c>
      <c r="C44"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0:43Z</dcterms:created>
  <dcterms:modified xmlns:dcterms="http://purl.org/dc/terms/" xmlns:xsi="http://www.w3.org/2001/XMLSchema-instance" xsi:type="dcterms:W3CDTF">2019-11-14T16:30:43Z</dcterms:modified>
</cp:coreProperties>
</file>